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Composition of Certain Financia" sheetId="8" r:id="rId8"/>
    <s:sheet name="Liquidity and Business Risks" sheetId="9" r:id="rId9"/>
    <s:sheet name="Short-Term Investments" sheetId="10" r:id="rId10"/>
    <s:sheet name="Fair Value Measurements" sheetId="11" r:id="rId11"/>
    <s:sheet name="Debt" sheetId="12" r:id="rId12"/>
    <s:sheet name="Convertible Preferred Stock" sheetId="13" r:id="rId13"/>
    <s:sheet name="Stockholders' Equity (Deficit)" sheetId="14" r:id="rId14"/>
    <s:sheet name="Stock Based Compensation Expens" sheetId="15" r:id="rId15"/>
    <s:sheet name="Income Taxes" sheetId="16" r:id="rId16"/>
    <s:sheet name="Earnings Per Share" sheetId="17" r:id="rId17"/>
    <s:sheet name="Commitments and Contingencies" sheetId="18" r:id="rId18"/>
    <s:sheet name="Summary of Significant Accoun19" sheetId="19" r:id="rId19"/>
    <s:sheet name="Composition of Certain Financ20" sheetId="20" r:id="rId20"/>
    <s:sheet name="Short-Term Investments (Tables)" sheetId="21" r:id="rId21"/>
    <s:sheet name="Fair Value Measurements (Tables" sheetId="22" r:id="rId22"/>
    <s:sheet name="Stockholders' Equity (Deficit) " sheetId="23" r:id="rId23"/>
    <s:sheet name="Stock Based Compensation Expe24" sheetId="24" r:id="rId24"/>
    <s:sheet name="Earnings Per Share (Tables)" sheetId="25" r:id="rId25"/>
    <s:sheet name="Summary of Significant Accoun26" sheetId="26" r:id="rId26"/>
    <s:sheet name="Composition of Certain Financ27" sheetId="27" r:id="rId27"/>
    <s:sheet name="Composition of Certain Financ28" sheetId="28" r:id="rId28"/>
    <s:sheet name="Composition of Certain Financ29" sheetId="29" r:id="rId29"/>
    <s:sheet name="Composition of Certain Financ30" sheetId="30" r:id="rId30"/>
    <s:sheet name="Composition of Certain Financ31" sheetId="31" r:id="rId31"/>
    <s:sheet name="Liquidity and Business Risks - " sheetId="32" r:id="rId32"/>
    <s:sheet name="Short-term Investments - Summar" sheetId="33" r:id="rId33"/>
    <s:sheet name="Short-term Investments - Additi" sheetId="34" r:id="rId34"/>
    <s:sheet name="Fair Value Measurements - Summa" sheetId="35" r:id="rId35"/>
    <s:sheet name="Fair Value Measurements - Addit" sheetId="36" r:id="rId36"/>
    <s:sheet name="Fair Value Measurements - Sum37" sheetId="37" r:id="rId37"/>
    <s:sheet name="Fair Value Measurements - Sum38" sheetId="38" r:id="rId38"/>
    <s:sheet name="Debt - Additional Information (" sheetId="39" r:id="rId39"/>
    <s:sheet name="Convertible Preferred Stock - A" sheetId="40" r:id="rId40"/>
    <s:sheet name="Stockholders' Equity (Deficit41" sheetId="41" r:id="rId41"/>
    <s:sheet name="Stockholders' Equity (Deficit42" sheetId="42" r:id="rId42"/>
    <s:sheet name="Stock Based Compensation Expe43" sheetId="43" r:id="rId43"/>
    <s:sheet name="Stock Based Compensation Expe44" sheetId="44" r:id="rId44"/>
    <s:sheet name="Stock Based Compensation Expe45" sheetId="45" r:id="rId45"/>
    <s:sheet name="Income Taxes - Additional Infor" sheetId="46" r:id="rId46"/>
    <s:sheet name="Earnings Per Share - Schedule o" sheetId="47" r:id="rId47"/>
    <s:sheet name="Earnings Per Share - Schedule48"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NTL</t>
  </si>
  <si>
    <t>Entity Registrant Name</t>
  </si>
  <si>
    <t>ENTELLUS MEDICAL INC</t>
  </si>
  <si>
    <t>Entity Central Index Key</t>
  </si>
  <si>
    <t>Current Fiscal Year End Date</t>
  </si>
  <si>
    <t>--12-31</t>
  </si>
  <si>
    <t>Entity Filer Category</t>
  </si>
  <si>
    <t>Non-accelerated Filer</t>
  </si>
  <si>
    <t>Entity Common Stock, Shares Outstanding</t>
  </si>
  <si>
    <t>Condensed Consolidated Balance Sheets (Parenthetical) - $ / shares</t>
  </si>
  <si>
    <t>Dec. 31,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Balance Sheets - USD ($) $ in Thousands</t>
  </si>
  <si>
    <t>[1]</t>
  </si>
  <si>
    <t>CURRENT ASSETS</t>
  </si>
  <si>
    <t>Cash and cash equivalents</t>
  </si>
  <si>
    <t>Short-term investments</t>
  </si>
  <si>
    <t>Accrued interest income</t>
  </si>
  <si>
    <t>Accounts receivable, net</t>
  </si>
  <si>
    <t>Inventories</t>
  </si>
  <si>
    <t>Prepaid expenses and other current assets</t>
  </si>
  <si>
    <t>Total current assets</t>
  </si>
  <si>
    <t>PROPERTY AND EQUIPMENT, NET</t>
  </si>
  <si>
    <t>Other non-current assets</t>
  </si>
  <si>
    <t>Total assets</t>
  </si>
  <si>
    <t>CURRENT LIABILITIES</t>
  </si>
  <si>
    <t>Accounts payable</t>
  </si>
  <si>
    <t>Accrued expenses</t>
  </si>
  <si>
    <t>Current portion of long-term debt</t>
  </si>
  <si>
    <t>Total current liabilities</t>
  </si>
  <si>
    <t>LONG-TERM LIABILITIES</t>
  </si>
  <si>
    <t>Long-term debt, less current portion</t>
  </si>
  <si>
    <t>Other non-current liabilities</t>
  </si>
  <si>
    <t>Total liabilities</t>
  </si>
  <si>
    <t>COMMITMENTS AND CONTINGENCIES (See Note M)</t>
  </si>
  <si>
    <t xml:space="preserve"> </t>
  </si>
  <si>
    <t>STOCKHOLDERS' EQUITY (see Note I)</t>
  </si>
  <si>
    <t>Preferred stock, $0.001 par value per share: Authorized shares: 10,000 at March 31, 2016 and December 31, 2015 Issued and outstanding shares: none</t>
  </si>
  <si>
    <t>Common stock, $0.001 par value per share: Authorized share: 200,000 at March 31, 2016 and December 31, 2015; Issued and outstanding shares: 18,818 and 18,794 at March 31, 2016 and December 31, 2015, respectively</t>
  </si>
  <si>
    <t>Additional paid-in capital</t>
  </si>
  <si>
    <t>Accumulated other comprehensive income (loss)</t>
  </si>
  <si>
    <t>Accumulated deficit</t>
  </si>
  <si>
    <t>Total stockholders' equity</t>
  </si>
  <si>
    <t>Total liabilities and stockholders' equity</t>
  </si>
  <si>
    <t>Amounts derived from audited financial statements of Entellus Medical, Inc. included in its Annual Report on Form 10-K for the year ended December 31, 2015.</t>
  </si>
  <si>
    <t>Condensed Consolidated Statements of Operations and Comprehensive Loss - USD ($) shares in Thousands, $ in Thousands</t>
  </si>
  <si>
    <t>Mar. 31, 2015</t>
  </si>
  <si>
    <t>Income Statement [Abstract]</t>
  </si>
  <si>
    <t>Revenue</t>
  </si>
  <si>
    <t>Cost of goods sold</t>
  </si>
  <si>
    <t>Gross profit</t>
  </si>
  <si>
    <t>Operating expenses</t>
  </si>
  <si>
    <t>Selling and marketing</t>
  </si>
  <si>
    <t>Research and development</t>
  </si>
  <si>
    <t>General and administrative</t>
  </si>
  <si>
    <t>Total operating expenses</t>
  </si>
  <si>
    <t>Loss from operations</t>
  </si>
  <si>
    <t>Other income (expense)</t>
  </si>
  <si>
    <t>Interest income</t>
  </si>
  <si>
    <t>Interest expense</t>
  </si>
  <si>
    <t>Other non-operating expense</t>
  </si>
  <si>
    <t>Total other expense, net</t>
  </si>
  <si>
    <t>Net loss</t>
  </si>
  <si>
    <t>Other comprehensive income (loss)</t>
  </si>
  <si>
    <t>Unrealized gain on short term investments, net of tax</t>
  </si>
  <si>
    <t>Foreign currency translation loss</t>
  </si>
  <si>
    <t>Comprehensive loss</t>
  </si>
  <si>
    <t>Net loss per share, basic and diluted</t>
  </si>
  <si>
    <t>Weighted average common shares used to compute net loss per share, basic and diluted</t>
  </si>
  <si>
    <t>Condensed Consolidated Statements of Cash Flows - USD ($) $ in Thousands</t>
  </si>
  <si>
    <t>Cash flows from operating activities:</t>
  </si>
  <si>
    <t>Adjustments to reconcile net loss to net cash used in operating activities:</t>
  </si>
  <si>
    <t>Depreciation and amortization</t>
  </si>
  <si>
    <t>Amortization of debt issuance costs</t>
  </si>
  <si>
    <t>Amortization of premium on investments</t>
  </si>
  <si>
    <t>Accretion of final payment fee on long-term debt</t>
  </si>
  <si>
    <t>Deferred rent</t>
  </si>
  <si>
    <t>Stock-based compensation</t>
  </si>
  <si>
    <t>Changes in fair value of convertible preferred stock warrants</t>
  </si>
  <si>
    <t>Changes in operating assets and liabilities:</t>
  </si>
  <si>
    <t>Accounts receivables, net</t>
  </si>
  <si>
    <t>Net cash used in operating activities</t>
  </si>
  <si>
    <t>Cash flows from investing activities:</t>
  </si>
  <si>
    <t>Purchase of property and equipment</t>
  </si>
  <si>
    <t>Purchase of investments</t>
  </si>
  <si>
    <t>Proceeds from maturities of short-term investments</t>
  </si>
  <si>
    <t>Net cash used in investing activities</t>
  </si>
  <si>
    <t>Cash flows from financing activities:</t>
  </si>
  <si>
    <t>Proceeds from stock options exercised</t>
  </si>
  <si>
    <t>Proceeds from initial public offering, net of issuance costs</t>
  </si>
  <si>
    <t>Repurchase of common stock</t>
  </si>
  <si>
    <t>Net cash provided by financing activities</t>
  </si>
  <si>
    <t>Net (decrease) increase in cash and cash equivalents</t>
  </si>
  <si>
    <t>Cash and cash equivalents - beginning of period</t>
  </si>
  <si>
    <t>Cash and cash equivalents - end of period</t>
  </si>
  <si>
    <t>Supplemental cash flow information:</t>
  </si>
  <si>
    <t>Cash paid for interest</t>
  </si>
  <si>
    <t>Organization</t>
  </si>
  <si>
    <t>Accounting Policies [Abstract]</t>
  </si>
  <si>
    <t>NOTE A.
ORGANIZATION Nature of Business Entellus Medical, Inc. (the “Company”) was incorporated in Minnesota in April 2006 and was reincorporated in Delaware in August 2006. The Company is focused on the design, development and commercialization of products for the minimally invasive treatment of patients suffering from chronic sinusitis. The Company’s XprESS ™</t>
  </si>
  <si>
    <t>Summary of Significant Accounting Policies</t>
  </si>
  <si>
    <t xml:space="preserve">NOTE B.
SUMMARY OF SIGNIFICANT ACCOUNTING POLICIES Basis of Preparation The financial statements have been prepared in accordance with U.S. generally accepted accounting principles (“U.S. GAAP”) and pursuant to the rules and regulations of the United States Securities and Exchange Commission (“SEC”). The interim financial data as of March 31, 2016 is unaudited and is not necessarily indicative of the results for a full year. In the opinion of the Company’s management, the interim data includes only normal and recurring adjustments necessary for a fair statement of the Company’s financial results for the three months ended March 31, 2016 and 2015. Certain information and footnote disclosures normally included in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financial statements and notes thereto included in the Company’s Annual Report on Form 10-K for the year ended December 31, 2015 that has been filed with the SEC. Initial Public Offering In February 2015, the Company completed its initial public offering (“IPO”) by issuing 5,294 shares of common stock, at an offering price of $17.00 per share, for net proceeds of approximately $80,953 after deducting underwriting discounts, commissions and offering expenses payable by the Company. In connection with the IPO, the Company’s outstanding shares of convertible preferred stock were automatically converted into an aggregate of 11,404 shares of common stock, and the Company’s outstanding warrants to purchase shares of convertible preferred stock were automatically converted into warrants to purchase up to an aggregate of 38 shares of common stock, resulting in the reclassification of the related redeemable convertible preferred stock warrant liability of $648 to additional paid-in-capital. 1-for-4 Reverse Stock Split In connection with the IPO, the Company’s board of directors and stockholders approved a reverse stock split of the Company’s common stock on a 1-for-4 basis. The reverse stock split became effective on January 12, 2015.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 share amounts for all periods presented in these financial statements and notes thereto have been adjusted retroactively, where applicable, to reflect the reverse stock split and adjustment of the preferred stock’s conversion ratio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Significant Accounting Policies There have been no changes in the Company’s significant accounting policies for the three months ended March 31, 2016, as compared to the significant accounting policies described in the Company’s Annual Report on Form 10-K for the fiscal year ended December 31, 2015. Recent Accounting Pronouncements In May 2014, the Financial Accounting Standards Board (“FASB”) issued Accounting Standards Update (“ASU”) No. 2014-09, Revenue from Contracts with Customers. This standard will eliminate the transaction and industry specific revenue recognition guidance under current U.S. GAAP and replace it with a principles based approach for determining revenue recognition. The new guidance is effective for annual and interim periods beginning after December 15, 2017. The Company is in the process of evaluating the impact of the adoption of this standard. In April 2015, the FASB issued ASU 2015-03,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 In February 2016, the FASB issued ASU 2016-02, Leases, which requires that lease arrangements longer than twelve months result in an entity recognizing an asset and liability. The updated guidance is effective for interim and annual periods beginning after December 15, 2018, and early adoption is permitted. The Company is currently evaluating the impact of the updated guidance on its consolidated financial statements. In March 2016, the FASB issued ASU 2016-09, Compensation - Stock Compensation,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The Company is currently evaluating the impact of this guidance on its consolidated financial statements. </t>
  </si>
  <si>
    <t>Composition of Certain Financial Statement Items</t>
  </si>
  <si>
    <t>Organization Consolidation And Presentation Of Financial Statements [Abstract]</t>
  </si>
  <si>
    <t>NOTE C.
COMPOSITION OF CERTAIN FINANCIAL STATEMENT ITEMS Inventories
March 31,
December 31,
2016
2015
Finished goods
$
1,353
$
1,487
Work in process
902
388
Raw materials
1,596
2,014
Total
$
3,851
$
3,889
Property and Equipment
March 31,
December 31,
2016
2015
Furniture and office equipment
$
563
$
533
Computer hardware and software
2,349
2,187
Laboratory equipment
3,167
2,915
Tooling and molds
1,257
1,243
Leasehold improvements
583
583
$
7,919
$
7,461
Less accumulated depreciation and amortization
(4,115
)
(3,766
)
Property and equipment in progress
591
431
Total
$
4,395
$
4,126
Depreciation and amortization expense was $349 and $198 during the three months ended March 31, 2016 and 2015, respectively. Other Non-Current Assets
March 31,
December 31,
2016
2015
Security deposit on operating lease
$
34
$
34
Deferred offering costs
71
—
Total
$
105
$
34
Accrued Expenses
March 31,
December 31,
2016
2015
Compensation and commissions payable
$
3,984
$
3,898
Royalty payable
1,645
1,800
Other accrued expenses
1,481
1,297
Total
$
7,110
$
6,995</t>
  </si>
  <si>
    <t>Liquidity and Business Risks</t>
  </si>
  <si>
    <t>Equity [Abstract]</t>
  </si>
  <si>
    <t>NOTE D.
LIQUIDITY AND BUSINESS RISKS As of March 31, 2016, the Company had cash, cash equivalents and short-term investments of $61,800 and an accumulated deficit of $128,930. In February 2015, the Company completed its IPO by issuing 5,294 shares of common stock at an offering price of $17.00 per share, for net proceeds of approximately $80,953, after deducting underwriting discounts and commissions and offering expenses. Prior to the IPO, the Company financed its operations with a combination of revenue, private placements of convertible preferred securities and amounts borrowed under its credit facility. The Company expects that its cash and cash equivalents, short-term investments and revenue will be sufficient to fund its operations through at least the next twelve months.</t>
  </si>
  <si>
    <t>Short-Term Investments</t>
  </si>
  <si>
    <t>Investments Debt And Equity Securities [Abstract]</t>
  </si>
  <si>
    <t>SHORT-TERM INVESTMENTS</t>
  </si>
  <si>
    <t>NOTE E.
SHORT-TERM INVESTMENTS The Company determines the appropriate classification of its investments at the time of purchase and revaluates such determinations at each balance sheet date. Marketable securities are classified as held-to-maturity when the Company has the positive intent and ability to hold the securities to maturity. Marketable securities for which the Company does not have the intent or ability to hold to maturity are classified as available-for-sale. Marketable securities classified as available-for-sale are carried at fair market value, with the unrealized gains and losses included in the determination of comprehensive income and reported in stockholders’ equity. The following is a summary of the available-for-sale investments by type of instrument, which are included in short-term investments in the consolidated balance sheet as of March 31, 2016 and December 31, 2015.
Unrealized
Unrealized
Gain in
Losses in
Accumulated
Accumulated
Other
Other
Amortized
Comprehensive
Comprehensive
Estimated
March 31, 2016
Cost
Income (Loss)
Income (Loss)
Fair Value
Commercial paper
$
13,446
$
34
$
—
$
13,480
Corporate bonds
15,677
6
—
15,683
Foreign assets
8,858
13
—
8,871
Total available-for-sale securities
$
37,981
$
53
$
—
$
38,034
Unrealized
Unrealized
Gain in
Losses in
Accumulated
Accumulated
Other
Other
Amortized
Comprehensive
Comprehensive
Estimated
December 31, 2015
Cost
Income (Loss)
Income (Loss)
Fair Value
Commercial paper
$
9,482
$
10
$
—
$
9,492
Corporate bonds
19,605
—
(19
)
19,586
Government bonds
1,999
—
—
1,999
Foreign assets
7,140
—
(7
)
7,133
Total available-for-sale securities
$
38,226
$
10
$
(26
)
$
38,210
Based on an evaluation of securities that have been in a loss position, the Company did not recognize any other-than-temporary impairment charges during the three months ended March 31, 2016. The Company considered various factors which included a credit and liquidity assessment of the underlying securities and the Company’s intent and ability to hold the underlying securities until the estimated date of recovery of its amortized cost. As of March 31, 2016 and December 31, 2015, available-for-sale maturities as noted in the table above mature in one year or less.</t>
  </si>
  <si>
    <t>Fair Value Measurements</t>
  </si>
  <si>
    <t>Fair Value Disclosures [Abstract]</t>
  </si>
  <si>
    <t xml:space="preserve">NOTE F.
FAIR VALUE MEASUREMENTS As of March 31, 2016 and as of December 31, 2015, the carrying amounts of cash and cash equivalents, receivables, accounts payable and accrued expenses approximated their estimated fair values because of the short-term nature of these financial instrument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categories:
·
Level 1: Quoted market prices in active markets for identical assets or liabilities.
·
Level 2: Includes other than level 1 inputs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 or liabilities.
·
Level 3: Unobservable inputs that are supported by little or no market activities, which would require the Company to develop its own assumptions. Short-term Investments The following is a summary of available-for-sale investments by type of instrument measured at fair value on a recurring basis at March 31, 2016 and December 31, 2015, respectively.
March 31, 2016
Level 1
Level 2
Level 3
Total
Commercial paper
$
—
$
13,480
$
—
$
13,480
Corporate bonds
—
15,683
—
15,683
Foreign assets
—
8,871
—
8,871
Total
$
—
$
38,034
$
—
$
38,034
December 31, 2015
Level 1
Level 2
Level 3
Total
Commercial paper
$
—
$
9,492
$
—
$
9,492
Corporate bonds
—
19,586
—
19,586
Government bonds
—
1,999
—
1,999
Foreign assets
—
7,133
—
7,133
Total
$
—
$
38,210
$
—
$
38,210
There were no transfers in or out of Level 1, Level 2 or Level 3 fair value measurement during the three months ended March 31, 2016. Convertible Preferred Stock Warranty Liability The following table sets forth a summary of the changes in the estimated fair value of the Company’s convertible preferred stock warrants, which represents financial instruments that were categorized as Level 3, according to the three-level fair value hierarchy.
Three Months Ended
March 31,
2016
2015
Beginning of the period
$
—
$
291
Issued
—
—
Exercised
—
—
Expired
—
—
Reclassified to equity (1)
—
(648
)
Change in fair value
—
357
End of the period
$
—
$
—
(1) In connection with the closing of the IPO in February 2015, warrants to purchase shares of convertible preferred stock were converted to warrants to purchase shares of common stock, resulting in the reclassification of the related convertible preferred stock warrant liability to additional paid-in-capital. The fair market value of the convertible preferred stock prior to the IPO was determined using the option pricing method and the probability weighted expected return method. The fair value of the convertible preferred stock warrant liability was determined using the Black-Scholes option pricing model with the following assumptions:
Three Months Ended
March 31,
2016
2015
Expected life in years
N/A
7.5
Risk-free interest rate
N/A
1.6
%
Expected dividend yield
N/A
0.0
%
Expected volatility
N/A
56
% </t>
  </si>
  <si>
    <t>Debt</t>
  </si>
  <si>
    <t>Debt Disclosure [Abstract]</t>
  </si>
  <si>
    <t>NOTE G.
DEBT In December 2013, we entered into an amended and restated credit facility (the “credit facility”) with Oxford Finance LLC. On March 30, 2015, we entered into an amendment to the credit facility, changing our obligation to deliver consolidated financial statements from monthly to quarterly, so long as we are required to make periodic filings with the Securities and Exchange Commission. On May 19, 2015, the Company entered into an amendment to the Company’s amended and restated loan and security agreement changing the Company’s obligations related to foreign subsidiaries. Under the credit facility, the Company could borrow up to a total of $25,000 in three tranches at a fixed rate of 9.40%. The first tranche of $15,000, including the refinance of $7,500 previously outstanding, was borrowed in December 2013. In connection with the funding of the first tranche, the Company paid a prorated final payment fee on the original credit facility of $143. The second tranche of up to $5,000 was available through December 31, 2014, of which $5,000 was borrowed during the three months ended December 31, 2014. The third tranche of up to $5,000 was available at any time through December 31, 2015, subject to certain six-month revenue milestones. The Company achieved the specified revenue milestones for the third tranche but elected not to borrow additional funds. The credit facility matures and all amounts borrowed thereunder are due on December 1, 2018. As a result of achieving certain funding and revenue milestones provided for in the credit facility in December 2015, the Company was permitted to extend the interest-only period to February 2017. After February 2017, the Company will make 24 monthly payment of principal and interest. In addition to the principal and interest payments, under the credit facility the Company is required to pay a final payment fee of 7.15% on all amounts outstanding, which is being accrued over the credit facility term and shall be due at the earlier of maturity or prepayment. If the Company repays the amounts borrowed under the credit facility prior to maturity, the Company will also be required to pay a prepayment fee equal to 0.75%, with respect to the principal amount that is prepaid. As of March 31, 2016 and December 31, 2015, the Company has borrowed and had outstanding $20,000 of debt under the credit facility. As of March 31, 2016 and as of December 31, 2015, the carrying amounts of debt approximates fair market. The fair value of the Company’s debt is considered a Level 3 measurement.</t>
  </si>
  <si>
    <t>Convertible Preferred Stock</t>
  </si>
  <si>
    <t>Temporary Equity Disclosure [Abstract]</t>
  </si>
  <si>
    <t>NOTE H.
CONVERTIBLE PREFERRED STOCK In connection with the IPO in February 2015, the 44,317 shares of convertible preferred stock were converted into 11,404 shares of common stock, resulting in the reclassification of the related redeemable convertible preferred stock of $91,554 to common stock and additional paid-in-capital.</t>
  </si>
  <si>
    <t>Stockholders' Equity (Deficit)</t>
  </si>
  <si>
    <t>Disclosure Of Compensation Related Costs Sharebased Payments [Abstract]</t>
  </si>
  <si>
    <t>NOTE I.
STOCKHOLDERS’ EQUITY Preferred Stock The amended and restated certificate of incorporation, as amended in connection with the IPO, authorizes 10,000 shares of preferred stock. As of March 31, 2016, no preferred stock had been issued. Common Stock The amended and restated certificate of incorporation, as amended in connection with the IPO, authorizes 200,000 shares of common stock. 2015 Incentive Award Plan In December 2014, the Company’s Board of Directors adopted, and in January 2015 the Company’s stockholders approved, the Entellus Medical, Inc. Incentive Award Plan (the “2015 Plan”). The 2015 Plan became effective in connection with the IPO, at which time the Company ceased making awards under the Entellus Medical, Inc. 2006 Stock Incentive Plan. Under the 2015 Plan, the Company may grant stock options, stock appreciation rights, restricted stock, restricted stock units and certain other awards to individuals who are employees, officers, directors or consultants of the Company. A total of 1,346 shares of common stock were initially reserved for issuance under the 2015 Plan. In addition, the number of shares available for issuance under the 2015 Plan is annually increased by an amount equal to the lesser of (A) 875 shares, (B) 4% of the outstanding shares of the Company’s common stock as of the last day of the immediately preceding fiscal year or (C) an amount determined by the Company’s Board of Directors. In accordance with this “evergreen” provision, the number of shares available under the 2015 plan was increased in the amount of 752 shares resulting in a total of 2,098 shares of common stock available. A summary of the Company’s stock option and restricted stock unit activity and related information is as follows:
March 31, 2016
Weighted
average
Aggregate
Weighted
remaining
intrinsic
average
contractual
value
Options
exercise price
term
($000)
Outstanding, beginning of period
2,583
$
11.79
8.5 years
$
16,377
Granted
393
16.74
Exercised
(24
)
1.93
Cancelled
—
—
Forfeited
(13
)
16.52
Outstanding, end of period
2,939
$
12.51
8.5 years
$
19,128
Exercisable
951
$
7.41
7.2 years
$
10,708
The aggregate pre-tax intrinsic value of options exercised was $342 and $1,530 for the three months ended March 31, 2016 and 2015, respectively. The aggregate pre-tax intrinsic value was calculated as the difference between the exercise prices of the underlying options and the estimated fair value of the common stock on the date of exercise or March 31, 2016. The total cash received upon the exercise of options was $47 and $169 during the three months ended March 31, 2016 and 2015, respectively. During the three months ended March 31, 2016, the Company issued 12 restricted stock units (“RSU’s”) at a weighted average fair value of $16.99. Employee Stock Purchase Plan In December 2014, the Company’s board of directors adopted, and in January 2015 the Company’s stockholders approved, the Entellus Medical, Inc. 2015 Employee Stock Purchase Plan (“ESPP”). Under the ESPP, we have set two six-month offering periods during each calendar year, one beginning January 1 and ending on June 30, and the other beginning July 1 and ending on December 31, during which employees can choose to have up to 20% of their compensation withheld to purchase up to 2 shares of our common stock during each offering period. The purchase price of the shares is 85% of the market price on the first or last trading day of the offering period, whichever is lower. A total of 200 shares of common stock were initially reserved for issuance under the ESPP. In addition, the number of shares available for issuance under the ESPP will be annually increased on the first day of each fiscal year during the term of the ESPP, beginning with the 2016 fiscal year, by an amount equal to the lesser of (A) 1% of the shares of the Company’s common stock outstanding on the date of the adoption of the plan or (B) a lesser amount determined by the Company’s Board of Directors. In the first quarter of 2016, in accordance with the “evergreen” provision, the number of shares available for grant under the ESPP increased in the amount of 17 shares, resulting in a total of 217 shares of common stock reserved for issuance under the ESPP. During the three months ended March 31, 2016 the Company did not issue shares of its common stock to participants under the 2015 ESPP. However, the Company recognized $49 in stock-based compensation related to the ESPP.</t>
  </si>
  <si>
    <t>Stock Based Compensation Expense</t>
  </si>
  <si>
    <t>NOTE J.
STOCK-BASED COMPENSATION EXPENSE Stock-based compensation expense is reflected in the Condensed Consolidated Statement of Operations and Comprehensive Loss for the three months ended March 31, 2016 and 2015, as follows:
Three Months Ended
March 31,
2016
2015
Cost of goods sold
$
22
$
10
Selling and marketing
124
87
Research and development
448
44
General and administrative
611
325
Total
$
1,205
$
466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stock-based compensation expense recognized in the financial statements is based on awards ultimately expected to vest, it has been reduced for estimated forfeitures. Forfeitures are estimated at the time of grant and revised, if necessary, in subsequent periods if actual forfeitures differ from estimates. Forfeitures are estimated based on estimated future employee turnover and historical experience. The fair value of the options granted to employees or directors during the three months ended March 31, 2016 and 2015 was estimated as of the grant date using the Black-Scholes model assuming the weighted average assumptions listed in the following table:
Three Months Ended
March 31,
2016
2015
Expected life in years
6.0
5.9
Risk-free interest rate
1.8
%
1.6
%
Expected dividend yield
0
%
0
%
Expected volatility
50
%
56
%
Weighted average fair value
$
8.22
$
11.30
The fair value of the ESPP options granted to employees during the three months ended March 31, 2016 and 2015 was estimated as of the grant date using the Black-Scholes model assuming the weighted average assumptions listed in the following table:
Three Months Ended
March 31,
2016
2015
Expected life in years
0.5
N/A
Risk-free interest rate
0.5
%
N/A
Expected dividend yield
0
%
N/A
Expected volatility
1
%
N/A
Weighted average fair value
$
16.99
$
N/A</t>
  </si>
  <si>
    <t>Income Taxes</t>
  </si>
  <si>
    <t>Income Tax Disclosure [Abstract]</t>
  </si>
  <si>
    <t>NOTE K.
INCOME TAXES We did not record a federal or state income tax benefit for our losses for the three months ended March 31, 2016 and 2015 due to our conclusion that full valuation allowance is required against our deferred tax assets.</t>
  </si>
  <si>
    <t>Earnings Per Share</t>
  </si>
  <si>
    <t>Earnings Per Share [Abstract]</t>
  </si>
  <si>
    <t>NOTE L.
EARNING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stock options, warrants and ESPP shares were antidilutive in those periods. The following table sets forth the computation of the Company’s net loss per share:
Three Months Ended
March 31,
2016
2015
Net loss
$
(6,872
)
$
(4,348
)
Weighted average common stock outstanding
18,801
12,542
Net loss per share, basic and diluted
$
(0.37
)
$
(0.35
) The following potentially dilutive securities outstanding have been excluded from the computations of diluted earnings per share because such securities have an antidilutive impact due to losses reported:
March 31,
2016
2015
Common stock warrants
38
38
Common stock options
2,939
2,011
Restricted stock units
12
—
Common stock ESPP
19
—
Total
3,008
2,049</t>
  </si>
  <si>
    <t>Commitments and Contingencies</t>
  </si>
  <si>
    <t>Commitments And Contingencies Disclosure [Abstract]</t>
  </si>
  <si>
    <t>NOTE M.
COMMITMENTS AND CONTINGENCIES Operating Leases As of March 31, 2016, the Company has two leased facilities under operating lease agreements. The Company entered into a 41-month lease in February 2012, effective April 1, 2012, for its corporate headquarters. The Company entered into a 50-month lease on June 30, 2014, effective July 1, 2014, for additional distribution space in a second facility. On February 26, 2015, the Company exercised its right to extend the lease term of its manufacturing and corporate facility for an additional three years through August 2018. 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for an additional term through June 2024. Rental payments on operating leases are charged to expense on a straight-line basis over the period of the lease. The lease agreement requires the Company to pay executory costs such as real estate taxes, insurance and repairs, and includes renewal and escalation clauses. Total lease expense was approximately $136 and $90 for the three months ended March 31, 2016 and 2015, respectively.</t>
  </si>
  <si>
    <t>Summary of Significant Accounting Policies (Policies)</t>
  </si>
  <si>
    <t>Basis of Preparation</t>
  </si>
  <si>
    <t>Basis of Preparation The financial statements have been prepared in accordance with U.S. generally accepted accounting principles (“U.S. GAAP”) and pursuant to the rules and regulations of the United States Securities and Exchange Commission (“SEC”). The interim financial data as of March 31, 2016 is unaudited and is not necessarily indicative of the results for a full year. In the opinion of the Company’s management, the interim data includes only normal and recurring adjustments necessary for a fair statement of the Company’s financial results for the three months ended March 31, 2016 and 2015. Certain information and footnote disclosures normally included in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financial statements and notes thereto included in the Company’s Annual Report on Form 10-K for the year ended December 31, 2015 that has been filed with the SEC.</t>
  </si>
  <si>
    <t>Initial Public Offering</t>
  </si>
  <si>
    <t>Initial Public Offering In February 2015, the Company completed its initial public offering (“IPO”) by issuing 5,294 shares of common stock, at an offering price of $17.00 per share, for net proceeds of approximately $80,953 after deducting underwriting discounts, commissions and offering expenses payable by the Company. In connection with the IPO, the Company’s outstanding shares of convertible preferred stock were automatically converted into an aggregate of 11,404 shares of common stock, and the Company’s outstanding warrants to purchase shares of convertible preferred stock were automatically converted into warrants to purchase up to an aggregate of 38 shares of common stock, resulting in the reclassification of the related redeemable convertible preferred stock warrant liability of $648 to additional paid-in-capital.</t>
  </si>
  <si>
    <t>1-for-4 Reverse Stock Split</t>
  </si>
  <si>
    <t>1-for-4 Reverse Stock Split In connection with the IPO, the Company’s board of directors and stockholders approved a reverse stock split of the Company’s common stock on a 1-for-4 basis. The reverse stock split became effective on January 12, 2015.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 share amounts for all periods presented in these financial statements and notes thereto have been adjusted retroactively, where applicable, to reflect the reverse stock split and adjustment of the preferred stock’s conversion ratio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Recent Accounting Pronouncements</t>
  </si>
  <si>
    <t xml:space="preserve">Recent Accounting Pronouncements In May 2014, the Financial Accounting Standards Board (“FASB”) issued Accounting Standards Update (“ASU”) No. 2014-09, Revenue from Contracts with Customers. This standard will eliminate the transaction and industry specific revenue recognition guidance under current U.S. GAAP and replace it with a principles based approach for determining revenue recognition. The new guidance is effective for annual and interim periods beginning after December 15, 2017. The Company is in the process of evaluating the impact of the adoption of this standard. In April 2015, the FASB issued ASU 2015-03,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 In February 2016, the FASB issued ASU 2016-02, Leases, which requires that lease arrangements longer than twelve months result in an entity recognizing an asset and liability. The updated guidance is effective for interim and annual periods beginning after December 15, 2018, and early adoption is permitted. The Company is currently evaluating the impact of the updated guidance on its consolidated financial statements. In March 2016, the FASB issued ASU 2016-09, Compensation - Stock Compensation,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The Company is currently evaluating the impact of this guidance on its consolidated financial statements. </t>
  </si>
  <si>
    <t>Composition of Certain Financial Statement Items (Tables)</t>
  </si>
  <si>
    <t>Schedule of Inventories</t>
  </si>
  <si>
    <t>Inventories
March 31,
December 31,
2016
2015
Finished goods
$
1,353
$
1,487
Work in process
902
388
Raw materials
1,596
2,014
Total
$
3,851
$
3,889</t>
  </si>
  <si>
    <t>Schedule of Property and Equipment</t>
  </si>
  <si>
    <t>Property and Equipment
March 31,
December 31,
2016
2015
Furniture and office equipment
$
563
$
533
Computer hardware and software
2,349
2,187
Laboratory equipment
3,167
2,915
Tooling and molds
1,257
1,243
Leasehold improvements
583
583
$
7,919
$
7,461
Less accumulated depreciation and amortization
(4,115
)
(3,766
)
Property and equipment in progress
591
431
Total
$
4,395
$
4,126</t>
  </si>
  <si>
    <t>Schedule of Other Non-Current Assets</t>
  </si>
  <si>
    <t>Other Non-Current Assets
March 31,
December 31,
2016
2015
Security deposit on operating lease
$
34
$
34
Deferred offering costs
71
—
Total
$
105
$
34</t>
  </si>
  <si>
    <t>Schedule of Accrued Expenses</t>
  </si>
  <si>
    <t>Accrued Expenses
March 31,
December 31,
2016
2015
Compensation and commissions payable
$
3,984
$
3,898
Royalty payable
1,645
1,800
Other accrued expenses
1,481
1,297
Total
$
7,110
$
6,995</t>
  </si>
  <si>
    <t>Short-Term Investments (Tables)</t>
  </si>
  <si>
    <t>Summary of Investments by Type of Instrument</t>
  </si>
  <si>
    <t>The following is a summary of the available-for-sale investments by type of instrument, which are included in short-term investments in the consolidated balance sheet as of March 31, 2016 and December 31, 2015.
Unrealized
Unrealized
Gain in
Losses in
Accumulated
Accumulated
Other
Other
Amortized
Comprehensive
Comprehensive
Estimated
March 31, 2016
Cost
Income (Loss)
Income (Loss)
Fair Value
Commercial paper
$
13,446
$
34
$
—
$
13,480
Corporate bonds
15,677
6
—
15,683
Foreign assets
8,858
13
—
8,871
Total available-for-sale securities
$
37,981
$
53
$
—
$
38,034
Unrealized
Unrealized
Gain in
Losses in
Accumulated
Accumulated
Other
Other
Amortized
Comprehensive
Comprehensive
Estimated
December 31, 2015
Cost
Income (Loss)
Income (Loss)
Fair Value
Commercial paper
$
9,482
$
10
$
—
$
9,492
Corporate bonds
19,605
—
(19
)
19,586
Government bonds
1,999
—
—
1,999
Foreign assets
7,140
—
(7
)
7,133
Total available-for-sale securities
$
38,226
$
10
$
(26
)
$
38,210</t>
  </si>
  <si>
    <t>Fair Value Measurements (Tables)</t>
  </si>
  <si>
    <t>Summary of Available for Sale Investments at Fair Value on Recurring Basis</t>
  </si>
  <si>
    <t>The following is a summary of available-for-sale investments by type of instrument measured at fair value on a recurring basis at March 31, 2016 and December 31, 2015, respectively.
March 31, 2016
Level 1
Level 2
Level 3
Total
Commercial paper
$
—
$
13,480
$
—
$
13,480
Corporate bonds
—
15,683
—
15,683
Foreign assets
—
8,871
—
8,871
Total
$
—
$
38,034
$
—
$
38,034
December 31, 2015
Level 1
Level 2
Level 3
Total
Commercial paper
$
—
$
9,492
$
—
$
9,492
Corporate bonds
—
19,586
—
19,586
Government bonds
—
1,999
—
1,999
Foreign assets
—
7,133
—
7,133
Total
$
—
$
38,210
$
—
$
38,210</t>
  </si>
  <si>
    <t>Summary of Changes in Estimated Fair Value of Company's Convertible Preferred Stock Warrants</t>
  </si>
  <si>
    <t>The following table sets forth a summary of the changes in the estimated fair value of the Company’s convertible preferred stock warrants, which represents financial instruments that were categorized as Level 3, according to the three-level fair value hierarchy.
Three Months Ended
March 31,
2016
2015
Beginning of the period
$
—
$
291
Issued
—
—
Exercised
—
—
Expired
—
—
Reclassified to equity (1)
—
(648
)
Change in fair value
—
357
End of the period
$
—
$
—
(1) In connection with the closing of the IPO in February 2015, warrants to purchase shares of convertible preferred stock were converted to warrants to purchase shares of common stock, resulting in the reclassification of the related convertible preferred stock warrant liability to additional paid-in-capital.</t>
  </si>
  <si>
    <t>Summary of Fair Value of Convertible Preferred Stock Warrant Liability</t>
  </si>
  <si>
    <t xml:space="preserve">The fair market value of the convertible preferred stock prior to the IPO was determined using the option pricing method and the probability weighted expected return method. The fair value of the convertible preferred stock warrant liability was determined using the Black-Scholes option pricing model with the following assumptions:
Three Months Ended
March 31,
2016
2015
Expected life in years
N/A
7.5
Risk-free interest rate
N/A
1.6
%
Expected dividend yield
N/A
0.0
%
Expected volatility
N/A
56
% </t>
  </si>
  <si>
    <t>Stockholders' Equity (Deficit) (Tables)</t>
  </si>
  <si>
    <t>Summary of Stock Option Activity and Related Information</t>
  </si>
  <si>
    <t>A summary of the Company’s stock option and restricted stock unit activity and related information is as follows:
March 31, 2016
Weighted
average
Aggregate
Weighted
remaining
intrinsic
average
contractual
value
Options
exercise price
term
($000)
Outstanding, beginning of period
2,583
$
11.79
8.5 years
$
16,377
Granted
393
16.74
Exercised
(24
)
1.93
Cancelled
—
—
Forfeited
(13
)
16.52
Outstanding, end of period
2,939
$
12.51
8.5 years
$
19,128
Exercisable
951
$
7.41
7.2 years
$
10,708</t>
  </si>
  <si>
    <t>Stock Based Compensation Expense (Tables)</t>
  </si>
  <si>
    <t>Summary of Stock-based Compensation Expense in Condensed Statement of Operations and Comprehensive Loss</t>
  </si>
  <si>
    <t>Stock-based compensation expense is reflected in the Condensed Consolidated Statement of Operations and Comprehensive Loss for the three months ended March 31, 2016 and 2015, as follows:
Three Months Ended
March 31,
2016
2015
Cost of goods sold
$
22
$
10
Selling and marketing
124
87
Research and development
448
44
General and administrative
611
325
Total
$
1,205
$
466</t>
  </si>
  <si>
    <t>Employee Stock Purchase Plan [Member]</t>
  </si>
  <si>
    <t>Summary of Weighted Average Assumptions Used in Black-Scholes Model in Estimating Fair Value of Option Granted</t>
  </si>
  <si>
    <t>The fair value of the ESPP options granted to employees during the three months ended March 31, 2016 and 2015 was estimated as of the grant date using the Black-Scholes model assuming the weighted average assumptions listed in the following table:
Three Months Ended
March 31,
2016
2015
Expected life in years
0.5
N/A
Risk-free interest rate
0.5
%
N/A
Expected dividend yield
0
%
N/A
Expected volatility
1
%
N/A
Weighted average fair value
$
16.99
$
N/A</t>
  </si>
  <si>
    <t>Employee Stock Option [Member]</t>
  </si>
  <si>
    <t>The fair value of the options granted to employees or directors during the three months ended March 31, 2016 and 2015 was estimated as of the grant date using the Black-Scholes model assuming the weighted average assumptions listed in the following table:
Three Months Ended
March 31,
2016
2015
Expected life in years
6.0
5.9
Risk-free interest rate
1.8
%
1.6
%
Expected dividend yield
0
%
0
%
Expected volatility
50
%
56
%
Weighted average fair value
$
8.22
$
11.30</t>
  </si>
  <si>
    <t>Earnings Per Share (Tables)</t>
  </si>
  <si>
    <t>Schedule of Net Loss Per Share</t>
  </si>
  <si>
    <t xml:space="preserve">The following table sets forth the computation of the Company’s net loss per share:
Three Months Ended
March 31,
2016
2015
Net loss
$
(6,872
)
$
(4,348
)
Weighted average common stock outstanding
18,801
12,542
Net loss per share, basic and diluted
$
(0.37
)
$
(0.35
) </t>
  </si>
  <si>
    <t>Schedule of Antidilutive Securities Outstanding Excluded from Computation of Earnings Per Share</t>
  </si>
  <si>
    <t>The following potentially dilutive securities outstanding have been excluded from the computations of diluted earnings per share because such securities have an antidilutive impact due to losses reported:
March 31,
2016
2015
Common stock warrants
38
38
Common stock options
2,939
2,011
Restricted stock units
12
—
Common stock ESPP
19
—
Total
3,008
2,049</t>
  </si>
  <si>
    <t>Summary of Significant Accounting Policies - Additional Information (Detail) $ / shares in Units, shares in Thousands, $ in Thousands</t>
  </si>
  <si>
    <t>Jan. 12, 2015</t>
  </si>
  <si>
    <t>Feb. 28, 2015USD ($)$ / sharesshares</t>
  </si>
  <si>
    <t>Mar. 31, 2016USD ($)</t>
  </si>
  <si>
    <t>Mar. 31, 2015USD ($)</t>
  </si>
  <si>
    <t>Dec. 31, 2015USD ($)</t>
  </si>
  <si>
    <t>Accounting Policies [Line Items]</t>
  </si>
  <si>
    <t>Reverse stock split conversion ratio</t>
  </si>
  <si>
    <t>Debt Issuance Costs</t>
  </si>
  <si>
    <t>Initial Public Offering [Member]</t>
  </si>
  <si>
    <t>Common stock, shares issued | shares</t>
  </si>
  <si>
    <t>Common stock offering price per share | $ / shares</t>
  </si>
  <si>
    <t>Number of common stock converted from preferred stock | shares</t>
  </si>
  <si>
    <t>Shares purchasable upon conversion of preferred stock | shares</t>
  </si>
  <si>
    <t>Preferred stock warrant liability reclassified</t>
  </si>
  <si>
    <t>Composition of Certain Financial Statement Items - Schedule of Inventories (Detail) - USD ($) $ in Thousands</t>
  </si>
  <si>
    <t>Inventory Disclosure [Abstract]</t>
  </si>
  <si>
    <t>Finished goods</t>
  </si>
  <si>
    <t>Work in process</t>
  </si>
  <si>
    <t>Raw materials</t>
  </si>
  <si>
    <t>Total</t>
  </si>
  <si>
    <t>Composition of Certain Financial Statement Items - Schedule of Property and Equipment (Detail) - USD ($) $ in Thousands</t>
  </si>
  <si>
    <t>Property, Plant and Equipment [Line Items]</t>
  </si>
  <si>
    <t>Property plant and equipment, Gross</t>
  </si>
  <si>
    <t>Less accumulated depreciation and amortization</t>
  </si>
  <si>
    <t>Property and equipment in progress</t>
  </si>
  <si>
    <t>Furniture and Office Equipment [Member]</t>
  </si>
  <si>
    <t>Computer Hardware and Software [Member]</t>
  </si>
  <si>
    <t>Laboratory Equipment [Member]</t>
  </si>
  <si>
    <t>Tooling and Molds [Member]</t>
  </si>
  <si>
    <t>Leasehold Improvements [Member]</t>
  </si>
  <si>
    <t>Composition of Certain Financial Statement Items - Additional Information (Detail) - USD ($) $ in Thousands</t>
  </si>
  <si>
    <t>Property Plant And Equipment [Abstract]</t>
  </si>
  <si>
    <t>Composition of Certain Financial Statement Items - Schedule of Other Non-Current Assets (Detail) - USD ($) $ in Thousands</t>
  </si>
  <si>
    <t>Assets Noncurrent [Abstract]</t>
  </si>
  <si>
    <t>Security deposit on operating lease</t>
  </si>
  <si>
    <t>Deferred offering costs</t>
  </si>
  <si>
    <t>Other non-current assets, Total</t>
  </si>
  <si>
    <t>Composition of Certain Financial Statement Items - Schedule of Accrued Expenses (Detail) - USD ($) $ in Thousands</t>
  </si>
  <si>
    <t>Payables And Accruals [Abstract]</t>
  </si>
  <si>
    <t>Compensation and commissions payable</t>
  </si>
  <si>
    <t>Royalty payable</t>
  </si>
  <si>
    <t>Other accrued expenses</t>
  </si>
  <si>
    <t>Accrued expenses, Total</t>
  </si>
  <si>
    <t>Liquidity and Business Risks - Additional Information (Detail) - USD ($) $ / shares in Units, shares in Thousands, $ in Thousands</t>
  </si>
  <si>
    <t>1 Months Ended</t>
  </si>
  <si>
    <t>Feb. 28, 2015</t>
  </si>
  <si>
    <t>Subsidiary, Sale of Stock [Line Items]</t>
  </si>
  <si>
    <t>Cash, cash equivalents and short-term investments</t>
  </si>
  <si>
    <t>Common stock offering price per share</t>
  </si>
  <si>
    <t>Short-term Investments - Summary of Investments by Type of Instrument (Detail) - USD ($) $ in Thousands</t>
  </si>
  <si>
    <t>Schedule Of Available For Sale Securities [Line Items]</t>
  </si>
  <si>
    <t>Amortized Cost</t>
  </si>
  <si>
    <t>Unrealized Gain in Accumulated Other Comprehensive Income</t>
  </si>
  <si>
    <t>Unrealized Losses in Accumulated Other Comprehensive Income</t>
  </si>
  <si>
    <t>Estimated Fair Value</t>
  </si>
  <si>
    <t>Short-term Investments [Member] | Commercial Paper [Member]</t>
  </si>
  <si>
    <t>Short-term Investments [Member] | Corporate Bonds [Member]</t>
  </si>
  <si>
    <t>Short-term Investments [Member] | Foreign Assets [Member]</t>
  </si>
  <si>
    <t>Short-term Investments [Member] | Government Bonds [Member]</t>
  </si>
  <si>
    <t>Short-term Investments - Additional Information (Detail)</t>
  </si>
  <si>
    <t>Other-than-temporary impairment charges</t>
  </si>
  <si>
    <t>Fair Value Measurements - Summary of Available for Sale Investments at Fair Value on Recurring Basis (Detail) - USD ($) $ in Thousands</t>
  </si>
  <si>
    <t>Available-for-sale investments</t>
  </si>
  <si>
    <t>Fair Value, Measurements, Recurring [Member]</t>
  </si>
  <si>
    <t>Fair Value, Measurements, Recurring [Member] | Level 2 [Member]</t>
  </si>
  <si>
    <t>Fair Value, Measurements, Recurring [Member] | Commercial Paper [Member]</t>
  </si>
  <si>
    <t>Fair Value, Measurements, Recurring [Member] | Commercial Paper [Member] | Level 2 [Member]</t>
  </si>
  <si>
    <t>Fair Value, Measurements, Recurring [Member] | Corporate Bonds [Member]</t>
  </si>
  <si>
    <t>Fair Value, Measurements, Recurring [Member] | Corporate Bonds [Member] | Level 2 [Member]</t>
  </si>
  <si>
    <t>Fair Value, Measurements, Recurring [Member] | Foreign Assets [Member]</t>
  </si>
  <si>
    <t>Fair Value, Measurements, Recurring [Member] | Foreign Assets [Member] | Level 2 [Member]</t>
  </si>
  <si>
    <t>Fair Value, Measurements, Recurring [Member] | Government Bonds [Member]</t>
  </si>
  <si>
    <t>Fair Value, Measurements, Recurring [Member] | Government Bonds [Member] | Level 2 [Member]</t>
  </si>
  <si>
    <t>Fair Value Measurements - Additional Information (Detail)</t>
  </si>
  <si>
    <t>Transfer of assets between level 1, level 2 or level 3</t>
  </si>
  <si>
    <t>Fair Value Measurements - Summary of Changes in Estimated Fair Value of Company's Convertible Preferred Stock Warrants (Detail) - Convertible Preferred Stock Warrants [Member] $ in Thousands</t>
  </si>
  <si>
    <t>Class of Warrant or Right [Line Items]</t>
  </si>
  <si>
    <t>Beginning of the period</t>
  </si>
  <si>
    <t>Reclassified to equity</t>
  </si>
  <si>
    <t>Change in fair value</t>
  </si>
  <si>
    <t>Fair Value Measurements - Summary of Fair Value of Convertible Preferred Stock Warrant Liability (Detail)</t>
  </si>
  <si>
    <t>Fair Value Assets And Liabilities Measured On Recurring And Nonrecurring Basis [Abstract]</t>
  </si>
  <si>
    <t>Expected life in years</t>
  </si>
  <si>
    <t>0 years</t>
  </si>
  <si>
    <t>7 years 6 months</t>
  </si>
  <si>
    <t>Risk-free interest rate</t>
  </si>
  <si>
    <t>1.60%</t>
  </si>
  <si>
    <t>Expected dividend yield</t>
  </si>
  <si>
    <t>0.00%</t>
  </si>
  <si>
    <t>Expected volatility</t>
  </si>
  <si>
    <t>56.00%</t>
  </si>
  <si>
    <t>Debt - Additional Information (Detail) - Credit Facility [Member]</t>
  </si>
  <si>
    <t>May. 19, 2015USD ($)Tranches</t>
  </si>
  <si>
    <t>Dec. 31, 2013USD ($)</t>
  </si>
  <si>
    <t>Dec. 31, 2014USD ($)</t>
  </si>
  <si>
    <t>Debt Instrument [Line Items]</t>
  </si>
  <si>
    <t>Line of credit facility, maximum borrowing capacity</t>
  </si>
  <si>
    <t>Line of credit facility, amount outstanding</t>
  </si>
  <si>
    <t>Fixed interest floor rate</t>
  </si>
  <si>
    <t>9.40%</t>
  </si>
  <si>
    <t>Number of tranches | Tranches</t>
  </si>
  <si>
    <t>Maturity date of debt instrument</t>
  </si>
  <si>
    <t>Dec. 1,
		2018</t>
  </si>
  <si>
    <t>Credit facility interest payment period</t>
  </si>
  <si>
    <t>24 months</t>
  </si>
  <si>
    <t>Credit facility final payment fee</t>
  </si>
  <si>
    <t>7.15%</t>
  </si>
  <si>
    <t>First Tranche [Member]</t>
  </si>
  <si>
    <t>Payment fee</t>
  </si>
  <si>
    <t>Second Tranche [Member]</t>
  </si>
  <si>
    <t>Third Tranche [Member]</t>
  </si>
  <si>
    <t>Prior to First Anniversary [Member]</t>
  </si>
  <si>
    <t>Credit facility prepayment fee</t>
  </si>
  <si>
    <t>0.75%</t>
  </si>
  <si>
    <t>Scenario, Previously Reported [Member] | First Tranche [Member]</t>
  </si>
  <si>
    <t>Maximum [Member] | Second Tranche [Member]</t>
  </si>
  <si>
    <t>Convertible Preferred Stock - Additional Information (Detail) - USD ($) shares in Thousands, $ in Thousands</t>
  </si>
  <si>
    <t>Temporary Equity [Line Items]</t>
  </si>
  <si>
    <t>Preferred stock, conversion basis</t>
  </si>
  <si>
    <t>In connection with the IPO in February 2015, the 44,317 shares of convertible preferred stock were converted into 11,404 shares of common stock, resulting in the reclassification of the related redeemable convertible preferred stock of $91,554 to common stock and additional paid-in-capital.</t>
  </si>
  <si>
    <t>Number of preferred stock converted to common stock</t>
  </si>
  <si>
    <t>Convertible preferred stock</t>
  </si>
  <si>
    <t>Number of common stock converted from preferred stock</t>
  </si>
  <si>
    <t>Stockholders' Equity (Deficit) - Additional Information (Detail) - USD ($) $ / shares in Units, $ in Thousands</t>
  </si>
  <si>
    <t>Jan. 31, 2015</t>
  </si>
  <si>
    <t>Share-based Compensation Arrangement by Share-based Payment Award [Line Items]</t>
  </si>
  <si>
    <t>Common stock reserved for issuance</t>
  </si>
  <si>
    <t>Weighted average fair value</t>
  </si>
  <si>
    <t>Increase in share reserve as percentage of shares of Common Stock outstanding on plan adoption date</t>
  </si>
  <si>
    <t>1.00%</t>
  </si>
  <si>
    <t>First offering date</t>
  </si>
  <si>
    <t>Jan. 1,
		2016</t>
  </si>
  <si>
    <t>Stock issued during period shares</t>
  </si>
  <si>
    <t>Shares of common stocks available for purchase by employee</t>
  </si>
  <si>
    <t>Maximum percentage of compensation employees can withheld</t>
  </si>
  <si>
    <t>20.00%</t>
  </si>
  <si>
    <t>Purchase price as a percentage of market price</t>
  </si>
  <si>
    <t>85.00%</t>
  </si>
  <si>
    <t>Employee Stock Purchase Plan, Plan Description</t>
  </si>
  <si>
    <t>Under the ESPP, we have set two six-month offering periods during each calendar year, one beginning January 1 and ending on June 30, and the other beginning July 1 and ending on December 31, during which employees can choose to have up to 20% of their compensation withheld to purchase up to 2 shares of our common stock during each offering period. The purchase price of the shares is 85% of the market price on the first or last trading day of the offering period, whichever is lower.</t>
  </si>
  <si>
    <t>Employee Stock Purchase Plan [Member] | Maximum [Member]</t>
  </si>
  <si>
    <t>Annual increase in shares available for grant</t>
  </si>
  <si>
    <t>2015 Incentive Award Plan [Member]</t>
  </si>
  <si>
    <t>Annual percentage increase in shares available for grant</t>
  </si>
  <si>
    <t>4.00%</t>
  </si>
  <si>
    <t>Aggregate pre-tax intrinsic value of options exercised</t>
  </si>
  <si>
    <t>Total cash received upon the exercise of options</t>
  </si>
  <si>
    <t>2015 Incentive Award Plan [Member] | Restricted Stock Units [Member]</t>
  </si>
  <si>
    <t>Restricted shares issued</t>
  </si>
  <si>
    <t>Stockholders' Equity (Deficit) - Summary of Stock Option Activity and Related Information (Detail) - USD ($) $ / shares in Units, shares in Thousands, $ in Thousands</t>
  </si>
  <si>
    <t>12 Months Ended</t>
  </si>
  <si>
    <t>Share-based Compensation Arrangement by Share-based Payment Award, Options, Outstanding [Roll Forward]</t>
  </si>
  <si>
    <t>Options outstanding, Beginning balance</t>
  </si>
  <si>
    <t>Options Granted</t>
  </si>
  <si>
    <t>Options Exercised</t>
  </si>
  <si>
    <t>Options Forfeited</t>
  </si>
  <si>
    <t>Options outstanding, Ending balance</t>
  </si>
  <si>
    <t>Options Exercisable, Ending balance</t>
  </si>
  <si>
    <t>Share-based Compensation Arrangement by Share-based Payment Award, Options, Outstanding, Weighted Average Exercise Price [Abstrac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hare-based Compensation Arrangement by Share-based Payment Award, Options, Additional Disclosures [Abstract]</t>
  </si>
  <si>
    <t>Weighted Average Remaining Contractual Term</t>
  </si>
  <si>
    <t>8 years 6 months</t>
  </si>
  <si>
    <t>Weighted Average Remaining Contractual Term, Exercisable</t>
  </si>
  <si>
    <t>7 years 2 months 12 days</t>
  </si>
  <si>
    <t>Aggregate Intrinsic Value</t>
  </si>
  <si>
    <t>Aggregate Intrinsic Value Exercisable</t>
  </si>
  <si>
    <t>Stock Based Compensation Expense - Summary of Stock-Based Compensation Expense in Condensed Statement of Operations and Comprehensive Loss (Detail) - USD ($) $ in Thousands</t>
  </si>
  <si>
    <t>Share-based Compensation Arrangement by Share-based Payment Award, Compensation Cost [Line Items]</t>
  </si>
  <si>
    <t>Stock-based compensation expense</t>
  </si>
  <si>
    <t>Cost of Goods Sold [Member]</t>
  </si>
  <si>
    <t>Selling and Marketing [Member]</t>
  </si>
  <si>
    <t>Research and Development [Member]</t>
  </si>
  <si>
    <t>General and Administrative [Member]</t>
  </si>
  <si>
    <t>Stock Based Compensation Expense - Additional Information (Detail) $ in Thousands</t>
  </si>
  <si>
    <t>Unvested employee stock-based payment award</t>
  </si>
  <si>
    <t>Weighted average period for unearned stock-based compensation cost</t>
  </si>
  <si>
    <t>3 years</t>
  </si>
  <si>
    <t>Stock Based Compensation Expense - Summary of Weighted Average Assumptions Used in Black-Scholes Model in Estimating Fair Value of Option Granted (Detail) - $ / shares</t>
  </si>
  <si>
    <t>6 months</t>
  </si>
  <si>
    <t>0.50%</t>
  </si>
  <si>
    <t>6 years</t>
  </si>
  <si>
    <t>5 years 10 months 24 days</t>
  </si>
  <si>
    <t>1.80%</t>
  </si>
  <si>
    <t>50.00%</t>
  </si>
  <si>
    <t>Income Taxes - Additional Information (Detail) - USD ($)</t>
  </si>
  <si>
    <t>Federal income tax benefit</t>
  </si>
  <si>
    <t>State income tax benefit</t>
  </si>
  <si>
    <t>Earnings Per Share - Schedule of Net Loss Per Share (Detail) - USD ($) $ / shares in Units, shares in Thousands, $ in Thousands</t>
  </si>
  <si>
    <t>Weighted average common stock outstanding</t>
  </si>
  <si>
    <t>Earnings Per Share - Schedule of Antidilutive Securities Outstanding Excluded from Computation of Earnings Per Share (Detail) - shares shares in Thousands</t>
  </si>
  <si>
    <t>Antidilutive Securities Excluded from Computation of Earnings Per Share [Line Items]</t>
  </si>
  <si>
    <t>Antidilutive potential common shares excluded from computation of diluted earning per share</t>
  </si>
  <si>
    <t>Common Stock Warrants [Member]</t>
  </si>
  <si>
    <t>Common Stock Options [Member]</t>
  </si>
  <si>
    <t>Restricted Stock Units [Member]</t>
  </si>
  <si>
    <t>Common Stock ESPP [Member]</t>
  </si>
  <si>
    <t>Commitments and Contingencies - Additional Information (Detail) $ in Thousands</t>
  </si>
  <si>
    <t>Feb. 26, 2015</t>
  </si>
  <si>
    <t>Jun. 30, 2014</t>
  </si>
  <si>
    <t>Feb. 29, 2012</t>
  </si>
  <si>
    <t>Mar. 31, 2016USD ($)Facilities</t>
  </si>
  <si>
    <t>Number of leased facilities under operating lease agreement | Facilities</t>
  </si>
  <si>
    <t>Operating leased facility, period</t>
  </si>
  <si>
    <t>50 months</t>
  </si>
  <si>
    <t>41 months</t>
  </si>
  <si>
    <t>Operating leased facility, effective date</t>
  </si>
  <si>
    <t>Jul. 1,
		2014</t>
  </si>
  <si>
    <t>Apr. 1,
		2012</t>
  </si>
  <si>
    <t>Operating leased facility, additional period</t>
  </si>
  <si>
    <t>Operating leased facility, amendment description</t>
  </si>
  <si>
    <t>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for an additional term through June 2024.</t>
  </si>
  <si>
    <t>Total lease expense | $</t>
  </si>
</sst>
</file>

<file path=xl/styles.xml><?xml version="1.0" encoding="utf-8"?>
<styleSheet xmlns="http://schemas.openxmlformats.org/spreadsheetml/2006/main">
  <numFmts count="3">
    <numFmt formatCode="_(&quot;$ &quot;#,##0.000_);_(&quot;$ &quot;(#,##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74128</v>
      </c>
    </row>
    <row r="12" spans="1:3">
      <c r="A12" s="4" t="s">
        <v>19</v>
      </c>
      <c r="B12" s="4" t="s">
        <v>20</v>
      </c>
    </row>
    <row r="13" spans="1:3">
      <c r="A13" s="4" t="s">
        <v>21</v>
      </c>
      <c r="B13" s="4" t="s">
        <v>22</v>
      </c>
    </row>
    <row r="14" spans="1:3">
      <c r="A14" s="4" t="s">
        <v>23</v>
      </c>
      <c r="C14" s="6" t="n">
        <v>1881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v>
      </c>
      <c r="B1" s="2" t="s">
        <v>2</v>
      </c>
      <c r="C1" s="2" t="s">
        <v>25</v>
      </c>
    </row>
    <row r="2" spans="1:3">
      <c r="A2" s="3" t="s">
        <v>26</v>
      </c>
    </row>
    <row r="3" spans="1:3">
      <c r="A3" s="4" t="s">
        <v>27</v>
      </c>
      <c r="B3" s="7" t="n">
        <v>0.001</v>
      </c>
      <c r="C3" s="7" t="n">
        <v>0.001</v>
      </c>
    </row>
    <row r="4" spans="1:3">
      <c r="A4" s="4" t="s">
        <v>28</v>
      </c>
      <c r="B4" s="6" t="n">
        <v>10000000</v>
      </c>
      <c r="C4" s="6" t="n">
        <v>10000000</v>
      </c>
    </row>
    <row r="5" spans="1:3">
      <c r="A5" s="4" t="s">
        <v>29</v>
      </c>
      <c r="B5" s="6" t="n">
        <v>0</v>
      </c>
      <c r="C5" s="6" t="n">
        <v>0</v>
      </c>
    </row>
    <row r="6" spans="1:3">
      <c r="A6" s="4" t="s">
        <v>30</v>
      </c>
      <c r="B6" s="6" t="n">
        <v>0</v>
      </c>
      <c r="C6" s="6" t="n">
        <v>0</v>
      </c>
    </row>
    <row r="7" spans="1:3">
      <c r="A7" s="4" t="s">
        <v>31</v>
      </c>
      <c r="B7" s="7" t="n">
        <v>0.001</v>
      </c>
      <c r="C7" s="7" t="n">
        <v>0.001</v>
      </c>
    </row>
    <row r="8" spans="1:3">
      <c r="A8" s="4" t="s">
        <v>32</v>
      </c>
      <c r="B8" s="6" t="n">
        <v>200000000</v>
      </c>
      <c r="C8" s="6" t="n">
        <v>200000000</v>
      </c>
    </row>
    <row r="9" spans="1:3">
      <c r="A9" s="4" t="s">
        <v>33</v>
      </c>
      <c r="B9" s="6" t="n">
        <v>18818000</v>
      </c>
      <c r="C9" s="6" t="n">
        <v>18794000</v>
      </c>
    </row>
    <row r="10" spans="1:3">
      <c r="A10" s="4" t="s">
        <v>34</v>
      </c>
      <c r="B10" s="6" t="n">
        <v>18818000</v>
      </c>
      <c r="C10" s="6" t="n">
        <v>1879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169</v>
      </c>
      <c r="B1" s="2" t="s">
        <v>1</v>
      </c>
    </row>
    <row r="2" spans="1:2">
      <c r="B2" s="2" t="s">
        <v>2</v>
      </c>
    </row>
    <row r="3" spans="1:2">
      <c r="A3" s="3" t="s">
        <v>126</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4" t="s">
        <v>192</v>
      </c>
      <c r="B3" s="4" t="s">
        <v>193</v>
      </c>
    </row>
    <row r="4" spans="1:2">
      <c r="A4" s="4" t="s">
        <v>194</v>
      </c>
    </row>
    <row r="5" spans="1:2">
      <c r="A5" s="4" t="s">
        <v>195</v>
      </c>
      <c r="B5" s="4" t="s">
        <v>196</v>
      </c>
    </row>
    <row r="6" spans="1:2">
      <c r="A6" s="4" t="s">
        <v>197</v>
      </c>
    </row>
    <row r="7" spans="1:2">
      <c r="A7" s="4" t="s">
        <v>195</v>
      </c>
      <c r="B7"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21"/>
    <col customWidth="1" max="6" min="6" width="21"/>
  </cols>
  <sheetData>
    <row r="1" spans="1:6">
      <c r="A1" s="1" t="s">
        <v>204</v>
      </c>
      <c r="B1" s="2" t="s">
        <v>205</v>
      </c>
      <c r="C1" s="2" t="s">
        <v>206</v>
      </c>
      <c r="D1" s="2" t="s">
        <v>207</v>
      </c>
      <c r="E1" s="2" t="s">
        <v>208</v>
      </c>
      <c r="F1" s="2" t="s">
        <v>209</v>
      </c>
    </row>
    <row r="2" spans="1:6">
      <c r="A2" s="3" t="s">
        <v>210</v>
      </c>
    </row>
    <row r="3" spans="1:6">
      <c r="A3" s="4" t="s">
        <v>112</v>
      </c>
      <c r="E3" s="8" t="n">
        <v>80953</v>
      </c>
    </row>
    <row r="4" spans="1:6">
      <c r="A4" s="4" t="s">
        <v>211</v>
      </c>
      <c r="B4" s="10" t="n">
        <v>0.25</v>
      </c>
    </row>
    <row r="5" spans="1:6">
      <c r="A5" s="4" t="s">
        <v>212</v>
      </c>
      <c r="D5" s="8" t="n">
        <v>161</v>
      </c>
      <c r="F5" s="8" t="n">
        <v>176</v>
      </c>
    </row>
    <row r="6" spans="1:6">
      <c r="A6" s="4" t="s">
        <v>213</v>
      </c>
    </row>
    <row r="7" spans="1:6">
      <c r="A7" s="3" t="s">
        <v>210</v>
      </c>
    </row>
    <row r="8" spans="1:6">
      <c r="A8" s="4" t="s">
        <v>214</v>
      </c>
      <c r="C8" s="6" t="n">
        <v>5294</v>
      </c>
    </row>
    <row r="9" spans="1:6">
      <c r="A9" s="4" t="s">
        <v>215</v>
      </c>
      <c r="C9" s="8" t="n">
        <v>17</v>
      </c>
    </row>
    <row r="10" spans="1:6">
      <c r="A10" s="4" t="s">
        <v>112</v>
      </c>
      <c r="C10" s="8" t="n">
        <v>80953</v>
      </c>
    </row>
    <row r="11" spans="1:6">
      <c r="A11" s="4" t="s">
        <v>216</v>
      </c>
      <c r="C11" s="6" t="n">
        <v>11404</v>
      </c>
    </row>
    <row r="12" spans="1:6">
      <c r="A12" s="4" t="s">
        <v>217</v>
      </c>
      <c r="C12" s="6" t="n">
        <v>38</v>
      </c>
    </row>
    <row r="13" spans="1:6">
      <c r="A13" s="4" t="s">
        <v>218</v>
      </c>
      <c r="C13" s="8" t="n">
        <v>6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19</v>
      </c>
      <c r="B1" s="2" t="s">
        <v>2</v>
      </c>
      <c r="C1" s="2" t="s">
        <v>25</v>
      </c>
    </row>
    <row r="2" spans="1:4">
      <c r="A2" s="3" t="s">
        <v>220</v>
      </c>
    </row>
    <row r="3" spans="1:4">
      <c r="A3" s="4" t="s">
        <v>221</v>
      </c>
      <c r="B3" s="8" t="n">
        <v>1353</v>
      </c>
      <c r="C3" s="8" t="n">
        <v>1487</v>
      </c>
    </row>
    <row r="4" spans="1:4">
      <c r="A4" s="4" t="s">
        <v>222</v>
      </c>
      <c r="B4" s="6" t="n">
        <v>902</v>
      </c>
      <c r="C4" s="6" t="n">
        <v>388</v>
      </c>
    </row>
    <row r="5" spans="1:4">
      <c r="A5" s="4" t="s">
        <v>223</v>
      </c>
      <c r="B5" s="6" t="n">
        <v>1596</v>
      </c>
      <c r="C5" s="6" t="n">
        <v>2014</v>
      </c>
    </row>
    <row r="6" spans="1:4">
      <c r="A6" s="4" t="s">
        <v>224</v>
      </c>
      <c r="B6" s="8" t="n">
        <v>3851</v>
      </c>
      <c r="C6" s="8" t="n">
        <v>3889</v>
      </c>
      <c r="D6" s="4" t="s">
        <v>36</v>
      </c>
    </row>
    <row r="7" spans="1:4">
      <c r="A7" t="n"/>
    </row>
    <row r="8" spans="1:4">
      <c r="A8" s="4" t="s">
        <v>36</v>
      </c>
      <c r="B8" s="4" t="s">
        <v>67</v>
      </c>
    </row>
  </sheetData>
  <mergeCells count="3">
    <mergeCell ref="C1:D1"/>
    <mergeCell ref="A7:D7"/>
    <mergeCell ref="B8:D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25</v>
      </c>
      <c r="B1" s="2" t="s">
        <v>2</v>
      </c>
      <c r="C1" s="2" t="s">
        <v>25</v>
      </c>
    </row>
    <row r="2" spans="1:4">
      <c r="A2" s="3" t="s">
        <v>226</v>
      </c>
    </row>
    <row r="3" spans="1:4">
      <c r="A3" s="4" t="s">
        <v>227</v>
      </c>
      <c r="B3" s="8" t="n">
        <v>7919</v>
      </c>
      <c r="C3" s="8" t="n">
        <v>7461</v>
      </c>
    </row>
    <row r="4" spans="1:4">
      <c r="A4" s="4" t="s">
        <v>228</v>
      </c>
      <c r="B4" s="6" t="n">
        <v>-4115</v>
      </c>
      <c r="C4" s="6" t="n">
        <v>-3766</v>
      </c>
    </row>
    <row r="5" spans="1:4">
      <c r="A5" s="4" t="s">
        <v>229</v>
      </c>
      <c r="B5" s="6" t="n">
        <v>591</v>
      </c>
      <c r="C5" s="6" t="n">
        <v>431</v>
      </c>
    </row>
    <row r="6" spans="1:4">
      <c r="A6" s="4" t="s">
        <v>224</v>
      </c>
      <c r="B6" s="6" t="n">
        <v>4395</v>
      </c>
      <c r="C6" s="6" t="n">
        <v>4126</v>
      </c>
      <c r="D6" s="4" t="s">
        <v>36</v>
      </c>
    </row>
    <row r="7" spans="1:4">
      <c r="A7" s="4" t="s">
        <v>230</v>
      </c>
    </row>
    <row r="8" spans="1:4">
      <c r="A8" s="3" t="s">
        <v>226</v>
      </c>
    </row>
    <row r="9" spans="1:4">
      <c r="A9" s="4" t="s">
        <v>227</v>
      </c>
      <c r="B9" s="6" t="n">
        <v>563</v>
      </c>
      <c r="C9" s="6" t="n">
        <v>533</v>
      </c>
    </row>
    <row r="10" spans="1:4">
      <c r="A10" s="4" t="s">
        <v>231</v>
      </c>
    </row>
    <row r="11" spans="1:4">
      <c r="A11" s="3" t="s">
        <v>226</v>
      </c>
    </row>
    <row r="12" spans="1:4">
      <c r="A12" s="4" t="s">
        <v>227</v>
      </c>
      <c r="B12" s="6" t="n">
        <v>2349</v>
      </c>
      <c r="C12" s="6" t="n">
        <v>2187</v>
      </c>
    </row>
    <row r="13" spans="1:4">
      <c r="A13" s="4" t="s">
        <v>232</v>
      </c>
    </row>
    <row r="14" spans="1:4">
      <c r="A14" s="3" t="s">
        <v>226</v>
      </c>
    </row>
    <row r="15" spans="1:4">
      <c r="A15" s="4" t="s">
        <v>227</v>
      </c>
      <c r="B15" s="6" t="n">
        <v>3167</v>
      </c>
      <c r="C15" s="6" t="n">
        <v>2915</v>
      </c>
    </row>
    <row r="16" spans="1:4">
      <c r="A16" s="4" t="s">
        <v>233</v>
      </c>
    </row>
    <row r="17" spans="1:4">
      <c r="A17" s="3" t="s">
        <v>226</v>
      </c>
    </row>
    <row r="18" spans="1:4">
      <c r="A18" s="4" t="s">
        <v>227</v>
      </c>
      <c r="B18" s="6" t="n">
        <v>1257</v>
      </c>
      <c r="C18" s="6" t="n">
        <v>1243</v>
      </c>
    </row>
    <row r="19" spans="1:4">
      <c r="A19" s="4" t="s">
        <v>234</v>
      </c>
    </row>
    <row r="20" spans="1:4">
      <c r="A20" s="3" t="s">
        <v>226</v>
      </c>
    </row>
    <row r="21" spans="1:4">
      <c r="A21" s="4" t="s">
        <v>227</v>
      </c>
      <c r="B21" s="8" t="n">
        <v>583</v>
      </c>
      <c r="C21" s="8" t="n">
        <v>583</v>
      </c>
    </row>
    <row r="22" spans="1:4">
      <c r="A22" t="n"/>
    </row>
    <row r="23" spans="1:4">
      <c r="A23" s="4" t="s">
        <v>36</v>
      </c>
      <c r="B23" s="4" t="s">
        <v>67</v>
      </c>
    </row>
  </sheetData>
  <mergeCells count="3">
    <mergeCell ref="C1:D1"/>
    <mergeCell ref="A22:D22"/>
    <mergeCell ref="B23:D2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69</v>
      </c>
    </row>
    <row r="3" spans="1:3">
      <c r="A3" s="3" t="s">
        <v>236</v>
      </c>
    </row>
    <row r="4" spans="1:3">
      <c r="A4" s="4" t="s">
        <v>95</v>
      </c>
      <c r="B4" s="8" t="n">
        <v>349</v>
      </c>
      <c r="C4" s="8" t="n">
        <v>1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5</v>
      </c>
      <c r="B1" s="2" t="s">
        <v>2</v>
      </c>
      <c r="C1" s="2" t="s">
        <v>25</v>
      </c>
      <c r="D1" s="2" t="s">
        <v>36</v>
      </c>
    </row>
    <row r="2" spans="1:4">
      <c r="A2" s="3" t="s">
        <v>37</v>
      </c>
      <c r="C2" t="n"/>
    </row>
    <row r="3" spans="1:4">
      <c r="A3" s="4" t="s">
        <v>38</v>
      </c>
      <c r="B3" s="8" t="n">
        <v>23766</v>
      </c>
      <c r="C3" s="8" t="n">
        <v>28548</v>
      </c>
    </row>
    <row r="4" spans="1:4">
      <c r="A4" s="4" t="s">
        <v>39</v>
      </c>
      <c r="B4" s="6" t="n">
        <v>38034</v>
      </c>
      <c r="C4" s="6" t="n">
        <v>38210</v>
      </c>
    </row>
    <row r="5" spans="1:4">
      <c r="A5" s="4" t="s">
        <v>40</v>
      </c>
      <c r="B5" s="6" t="n">
        <v>112</v>
      </c>
      <c r="C5" s="6" t="n">
        <v>247</v>
      </c>
    </row>
    <row r="6" spans="1:4">
      <c r="A6" s="4" t="s">
        <v>41</v>
      </c>
      <c r="B6" s="6" t="n">
        <v>10263</v>
      </c>
      <c r="C6" s="6" t="n">
        <v>10440</v>
      </c>
    </row>
    <row r="7" spans="1:4">
      <c r="A7" s="4" t="s">
        <v>42</v>
      </c>
      <c r="B7" s="6" t="n">
        <v>3851</v>
      </c>
      <c r="C7" s="6" t="n">
        <v>3889</v>
      </c>
    </row>
    <row r="8" spans="1:4">
      <c r="A8" s="4" t="s">
        <v>43</v>
      </c>
      <c r="B8" s="6" t="n">
        <v>1701</v>
      </c>
      <c r="C8" s="6" t="n">
        <v>1691</v>
      </c>
    </row>
    <row r="9" spans="1:4">
      <c r="A9" s="4" t="s">
        <v>44</v>
      </c>
      <c r="B9" s="6" t="n">
        <v>77727</v>
      </c>
      <c r="C9" s="6" t="n">
        <v>83025</v>
      </c>
    </row>
    <row r="10" spans="1:4">
      <c r="A10" s="4" t="s">
        <v>45</v>
      </c>
      <c r="B10" s="6" t="n">
        <v>4395</v>
      </c>
      <c r="C10" s="6" t="n">
        <v>4126</v>
      </c>
    </row>
    <row r="11" spans="1:4">
      <c r="A11" s="4" t="s">
        <v>46</v>
      </c>
      <c r="B11" s="6" t="n">
        <v>105</v>
      </c>
      <c r="C11" s="6" t="n">
        <v>34</v>
      </c>
    </row>
    <row r="12" spans="1:4">
      <c r="A12" s="4" t="s">
        <v>47</v>
      </c>
      <c r="B12" s="6" t="n">
        <v>82227</v>
      </c>
      <c r="C12" s="6" t="n">
        <v>87185</v>
      </c>
    </row>
    <row r="13" spans="1:4">
      <c r="A13" s="3" t="s">
        <v>48</v>
      </c>
      <c r="C13" t="n"/>
    </row>
    <row r="14" spans="1:4">
      <c r="A14" s="4" t="s">
        <v>49</v>
      </c>
      <c r="B14" s="6" t="n">
        <v>2604</v>
      </c>
      <c r="C14" s="6" t="n">
        <v>2208</v>
      </c>
    </row>
    <row r="15" spans="1:4">
      <c r="A15" s="4" t="s">
        <v>50</v>
      </c>
      <c r="B15" s="6" t="n">
        <v>7110</v>
      </c>
      <c r="C15" s="6" t="n">
        <v>6995</v>
      </c>
    </row>
    <row r="16" spans="1:4">
      <c r="A16" s="4" t="s">
        <v>51</v>
      </c>
      <c r="B16" s="6" t="n">
        <v>1600</v>
      </c>
      <c r="C16" t="n"/>
    </row>
    <row r="17" spans="1:4">
      <c r="A17" s="4" t="s">
        <v>52</v>
      </c>
      <c r="B17" s="6" t="n">
        <v>11314</v>
      </c>
      <c r="C17" s="6" t="n">
        <v>9203</v>
      </c>
    </row>
    <row r="18" spans="1:4">
      <c r="A18" s="3" t="s">
        <v>53</v>
      </c>
      <c r="C18" t="n"/>
    </row>
    <row r="19" spans="1:4">
      <c r="A19" s="4" t="s">
        <v>54</v>
      </c>
      <c r="B19" s="6" t="n">
        <v>18238</v>
      </c>
      <c r="C19" s="6" t="n">
        <v>19824</v>
      </c>
    </row>
    <row r="20" spans="1:4">
      <c r="A20" s="4" t="s">
        <v>55</v>
      </c>
      <c r="B20" s="6" t="n">
        <v>641</v>
      </c>
      <c r="C20" s="6" t="n">
        <v>562</v>
      </c>
    </row>
    <row r="21" spans="1:4">
      <c r="A21" s="4" t="s">
        <v>56</v>
      </c>
      <c r="B21" s="8" t="n">
        <v>30193</v>
      </c>
      <c r="C21" s="8" t="n">
        <v>29589</v>
      </c>
    </row>
    <row r="22" spans="1:4">
      <c r="A22" s="4" t="s">
        <v>57</v>
      </c>
      <c r="B22" s="4" t="s">
        <v>58</v>
      </c>
      <c r="C22" s="4" t="s">
        <v>58</v>
      </c>
    </row>
    <row r="23" spans="1:4">
      <c r="A23" s="3" t="s">
        <v>59</v>
      </c>
      <c r="C23" t="n"/>
    </row>
    <row r="24" spans="1:4">
      <c r="A24" s="4" t="s">
        <v>60</v>
      </c>
      <c r="B24" s="4" t="s">
        <v>58</v>
      </c>
      <c r="C24" s="4" t="s">
        <v>58</v>
      </c>
    </row>
    <row r="25" spans="1:4">
      <c r="A25" s="4" t="s">
        <v>61</v>
      </c>
      <c r="B25" s="8" t="n">
        <v>19</v>
      </c>
      <c r="C25" s="8" t="n">
        <v>19</v>
      </c>
    </row>
    <row r="26" spans="1:4">
      <c r="A26" s="4" t="s">
        <v>62</v>
      </c>
      <c r="B26" s="6" t="n">
        <v>180925</v>
      </c>
      <c r="C26" s="6" t="n">
        <v>179673</v>
      </c>
    </row>
    <row r="27" spans="1:4">
      <c r="A27" s="4" t="s">
        <v>63</v>
      </c>
      <c r="B27" s="6" t="n">
        <v>20</v>
      </c>
      <c r="C27" s="6" t="n">
        <v>-38</v>
      </c>
    </row>
    <row r="28" spans="1:4">
      <c r="A28" s="4" t="s">
        <v>64</v>
      </c>
      <c r="B28" s="6" t="n">
        <v>-128930</v>
      </c>
      <c r="C28" s="6" t="n">
        <v>-122058</v>
      </c>
    </row>
    <row r="29" spans="1:4">
      <c r="A29" s="4" t="s">
        <v>65</v>
      </c>
      <c r="B29" s="6" t="n">
        <v>52034</v>
      </c>
      <c r="C29" s="6" t="n">
        <v>57596</v>
      </c>
    </row>
    <row r="30" spans="1:4">
      <c r="A30" s="4" t="s">
        <v>66</v>
      </c>
      <c r="B30" s="8" t="n">
        <v>82227</v>
      </c>
      <c r="C30" s="8" t="n">
        <v>87185</v>
      </c>
    </row>
    <row r="31" spans="1:4">
      <c r="A31" t="n"/>
    </row>
    <row r="32" spans="1:4">
      <c r="A32" s="4" t="s">
        <v>36</v>
      </c>
      <c r="B32" s="4" t="s">
        <v>67</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37</v>
      </c>
      <c r="B1" s="2" t="s">
        <v>2</v>
      </c>
      <c r="C1" s="2" t="s">
        <v>25</v>
      </c>
    </row>
    <row r="2" spans="1:4">
      <c r="A2" s="3" t="s">
        <v>238</v>
      </c>
    </row>
    <row r="3" spans="1:4">
      <c r="A3" s="4" t="s">
        <v>239</v>
      </c>
      <c r="B3" s="8" t="n">
        <v>34</v>
      </c>
      <c r="C3" s="8" t="n">
        <v>34</v>
      </c>
    </row>
    <row r="4" spans="1:4">
      <c r="A4" s="4" t="s">
        <v>240</v>
      </c>
      <c r="B4" s="6" t="n">
        <v>71</v>
      </c>
    </row>
    <row r="5" spans="1:4">
      <c r="A5" s="4" t="s">
        <v>241</v>
      </c>
      <c r="B5" s="8" t="n">
        <v>105</v>
      </c>
      <c r="C5" s="8" t="n">
        <v>34</v>
      </c>
      <c r="D5" s="4" t="s">
        <v>36</v>
      </c>
    </row>
    <row r="6" spans="1:4">
      <c r="A6" t="n"/>
    </row>
    <row r="7" spans="1:4">
      <c r="A7" s="4" t="s">
        <v>36</v>
      </c>
      <c r="B7" s="4" t="s">
        <v>67</v>
      </c>
    </row>
  </sheetData>
  <mergeCells count="3">
    <mergeCell ref="C1:D1"/>
    <mergeCell ref="A6:D6"/>
    <mergeCell ref="B7:D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42</v>
      </c>
      <c r="B1" s="2" t="s">
        <v>2</v>
      </c>
      <c r="C1" s="2" t="s">
        <v>25</v>
      </c>
    </row>
    <row r="2" spans="1:4">
      <c r="A2" s="3" t="s">
        <v>243</v>
      </c>
    </row>
    <row r="3" spans="1:4">
      <c r="A3" s="4" t="s">
        <v>244</v>
      </c>
      <c r="B3" s="8" t="n">
        <v>3984</v>
      </c>
      <c r="C3" s="8" t="n">
        <v>3898</v>
      </c>
    </row>
    <row r="4" spans="1:4">
      <c r="A4" s="4" t="s">
        <v>245</v>
      </c>
      <c r="B4" s="6" t="n">
        <v>1645</v>
      </c>
      <c r="C4" s="6" t="n">
        <v>1800</v>
      </c>
    </row>
    <row r="5" spans="1:4">
      <c r="A5" s="4" t="s">
        <v>246</v>
      </c>
      <c r="B5" s="6" t="n">
        <v>1481</v>
      </c>
      <c r="C5" s="6" t="n">
        <v>1297</v>
      </c>
    </row>
    <row r="6" spans="1:4">
      <c r="A6" s="4" t="s">
        <v>247</v>
      </c>
      <c r="B6" s="8" t="n">
        <v>7110</v>
      </c>
      <c r="C6" s="8" t="n">
        <v>6995</v>
      </c>
      <c r="D6" s="4" t="s">
        <v>36</v>
      </c>
    </row>
    <row r="7" spans="1:4">
      <c r="A7" t="n"/>
    </row>
    <row r="8" spans="1:4">
      <c r="A8" s="4" t="s">
        <v>36</v>
      </c>
      <c r="B8" s="4" t="s">
        <v>67</v>
      </c>
    </row>
  </sheetData>
  <mergeCells count="3">
    <mergeCell ref="C1:D1"/>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s>
  <sheetData>
    <row r="1" spans="1:6">
      <c r="A1" s="1" t="s">
        <v>248</v>
      </c>
      <c r="B1" s="2" t="s">
        <v>249</v>
      </c>
      <c r="C1" s="2" t="s">
        <v>1</v>
      </c>
      <c r="E1" t="n"/>
    </row>
    <row r="2" spans="1:6">
      <c r="B2" s="2" t="s">
        <v>250</v>
      </c>
      <c r="C2" s="2" t="s">
        <v>69</v>
      </c>
      <c r="D2" s="2" t="s">
        <v>2</v>
      </c>
      <c r="E2" s="2" t="s">
        <v>25</v>
      </c>
      <c r="F2" s="2" t="s">
        <v>36</v>
      </c>
    </row>
    <row r="3" spans="1:6">
      <c r="A3" s="3" t="s">
        <v>251</v>
      </c>
      <c r="E3" t="n"/>
    </row>
    <row r="4" spans="1:6">
      <c r="A4" s="4" t="s">
        <v>252</v>
      </c>
      <c r="D4" s="8" t="n">
        <v>61800</v>
      </c>
      <c r="E4" t="n"/>
    </row>
    <row r="5" spans="1:6">
      <c r="A5" s="4" t="s">
        <v>64</v>
      </c>
      <c r="D5" s="8" t="n">
        <v>128930</v>
      </c>
      <c r="E5" s="8" t="n">
        <v>122058</v>
      </c>
    </row>
    <row r="6" spans="1:6">
      <c r="A6" s="4" t="s">
        <v>112</v>
      </c>
      <c r="C6" s="8" t="n">
        <v>80953</v>
      </c>
      <c r="E6" t="n"/>
    </row>
    <row r="7" spans="1:6">
      <c r="A7" s="4" t="s">
        <v>213</v>
      </c>
      <c r="E7" t="n"/>
    </row>
    <row r="8" spans="1:6">
      <c r="A8" s="3" t="s">
        <v>251</v>
      </c>
      <c r="E8" t="n"/>
    </row>
    <row r="9" spans="1:6">
      <c r="A9" s="4" t="s">
        <v>33</v>
      </c>
      <c r="B9" s="6" t="n">
        <v>5294</v>
      </c>
      <c r="E9" t="n"/>
    </row>
    <row r="10" spans="1:6">
      <c r="A10" s="4" t="s">
        <v>253</v>
      </c>
      <c r="B10" s="8" t="n">
        <v>17</v>
      </c>
      <c r="E10" t="n"/>
    </row>
    <row r="11" spans="1:6">
      <c r="A11" s="4" t="s">
        <v>112</v>
      </c>
      <c r="B11" s="8" t="n">
        <v>80953</v>
      </c>
      <c r="E11" t="n"/>
    </row>
    <row r="12" spans="1:6">
      <c r="A12" t="n"/>
    </row>
    <row r="13" spans="1:6">
      <c r="A13" s="4" t="s">
        <v>36</v>
      </c>
      <c r="B13" s="4" t="s">
        <v>67</v>
      </c>
    </row>
  </sheetData>
  <mergeCells count="13">
    <mergeCell ref="A1:A2"/>
    <mergeCell ref="E1:F1"/>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8" t="n">
        <v>37981</v>
      </c>
      <c r="C3" s="8" t="n">
        <v>38226</v>
      </c>
    </row>
    <row r="4" spans="1:3">
      <c r="A4" s="4" t="s">
        <v>257</v>
      </c>
      <c r="B4" s="6" t="n">
        <v>53</v>
      </c>
      <c r="C4" s="6" t="n">
        <v>10</v>
      </c>
    </row>
    <row r="5" spans="1:3">
      <c r="A5" s="4" t="s">
        <v>258</v>
      </c>
      <c r="C5" s="6" t="n">
        <v>-26</v>
      </c>
    </row>
    <row r="6" spans="1:3">
      <c r="A6" s="4" t="s">
        <v>259</v>
      </c>
      <c r="B6" s="6" t="n">
        <v>38034</v>
      </c>
      <c r="C6" s="6" t="n">
        <v>38210</v>
      </c>
    </row>
    <row r="7" spans="1:3">
      <c r="A7" s="4" t="s">
        <v>260</v>
      </c>
    </row>
    <row r="8" spans="1:3">
      <c r="A8" s="3" t="s">
        <v>255</v>
      </c>
    </row>
    <row r="9" spans="1:3">
      <c r="A9" s="4" t="s">
        <v>256</v>
      </c>
      <c r="B9" s="6" t="n">
        <v>13446</v>
      </c>
      <c r="C9" s="6" t="n">
        <v>9482</v>
      </c>
    </row>
    <row r="10" spans="1:3">
      <c r="A10" s="4" t="s">
        <v>257</v>
      </c>
      <c r="B10" s="6" t="n">
        <v>34</v>
      </c>
      <c r="C10" s="6" t="n">
        <v>10</v>
      </c>
    </row>
    <row r="11" spans="1:3">
      <c r="A11" s="4" t="s">
        <v>259</v>
      </c>
      <c r="B11" s="6" t="n">
        <v>13480</v>
      </c>
      <c r="C11" s="6" t="n">
        <v>9492</v>
      </c>
    </row>
    <row r="12" spans="1:3">
      <c r="A12" s="4" t="s">
        <v>261</v>
      </c>
    </row>
    <row r="13" spans="1:3">
      <c r="A13" s="3" t="s">
        <v>255</v>
      </c>
    </row>
    <row r="14" spans="1:3">
      <c r="A14" s="4" t="s">
        <v>256</v>
      </c>
      <c r="B14" s="6" t="n">
        <v>15677</v>
      </c>
      <c r="C14" s="6" t="n">
        <v>19605</v>
      </c>
    </row>
    <row r="15" spans="1:3">
      <c r="A15" s="4" t="s">
        <v>257</v>
      </c>
      <c r="B15" s="6" t="n">
        <v>6</v>
      </c>
    </row>
    <row r="16" spans="1:3">
      <c r="A16" s="4" t="s">
        <v>258</v>
      </c>
      <c r="C16" s="6" t="n">
        <v>-19</v>
      </c>
    </row>
    <row r="17" spans="1:3">
      <c r="A17" s="4" t="s">
        <v>259</v>
      </c>
      <c r="B17" s="6" t="n">
        <v>15683</v>
      </c>
      <c r="C17" s="6" t="n">
        <v>19586</v>
      </c>
    </row>
    <row r="18" spans="1:3">
      <c r="A18" s="4" t="s">
        <v>262</v>
      </c>
    </row>
    <row r="19" spans="1:3">
      <c r="A19" s="3" t="s">
        <v>255</v>
      </c>
    </row>
    <row r="20" spans="1:3">
      <c r="A20" s="4" t="s">
        <v>256</v>
      </c>
      <c r="B20" s="6" t="n">
        <v>8858</v>
      </c>
      <c r="C20" s="6" t="n">
        <v>7140</v>
      </c>
    </row>
    <row r="21" spans="1:3">
      <c r="A21" s="4" t="s">
        <v>257</v>
      </c>
      <c r="B21" s="6" t="n">
        <v>13</v>
      </c>
    </row>
    <row r="22" spans="1:3">
      <c r="A22" s="4" t="s">
        <v>258</v>
      </c>
      <c r="C22" s="6" t="n">
        <v>-7</v>
      </c>
    </row>
    <row r="23" spans="1:3">
      <c r="A23" s="4" t="s">
        <v>259</v>
      </c>
      <c r="B23" s="8" t="n">
        <v>8871</v>
      </c>
      <c r="C23" s="6" t="n">
        <v>7133</v>
      </c>
    </row>
    <row r="24" spans="1:3">
      <c r="A24" s="4" t="s">
        <v>263</v>
      </c>
    </row>
    <row r="25" spans="1:3">
      <c r="A25" s="3" t="s">
        <v>255</v>
      </c>
    </row>
    <row r="26" spans="1:3">
      <c r="A26" s="4" t="s">
        <v>256</v>
      </c>
      <c r="C26" s="6" t="n">
        <v>1999</v>
      </c>
    </row>
    <row r="27" spans="1:3">
      <c r="A27" s="4" t="s">
        <v>259</v>
      </c>
      <c r="C27" s="8" t="n">
        <v>1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264</v>
      </c>
      <c r="B1" s="2" t="s">
        <v>1</v>
      </c>
    </row>
    <row r="2" spans="1:2">
      <c r="B2" s="2" t="s">
        <v>207</v>
      </c>
    </row>
    <row r="3" spans="1:2">
      <c r="A3" s="3" t="s">
        <v>132</v>
      </c>
    </row>
    <row r="4" spans="1:2">
      <c r="A4" s="4" t="s">
        <v>265</v>
      </c>
      <c r="B4" s="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6</v>
      </c>
      <c r="B1" s="2" t="s">
        <v>2</v>
      </c>
      <c r="C1" s="2" t="s">
        <v>25</v>
      </c>
      <c r="D1" s="2" t="s">
        <v>69</v>
      </c>
    </row>
    <row r="2" spans="1:4">
      <c r="A2" s="3" t="s">
        <v>255</v>
      </c>
    </row>
    <row r="3" spans="1:4">
      <c r="A3" s="4" t="s">
        <v>267</v>
      </c>
      <c r="B3" s="8" t="n">
        <v>38034</v>
      </c>
      <c r="C3" s="8" t="n">
        <v>38210</v>
      </c>
    </row>
    <row r="4" spans="1:4">
      <c r="A4" s="4" t="s">
        <v>268</v>
      </c>
    </row>
    <row r="5" spans="1:4">
      <c r="A5" s="3" t="s">
        <v>255</v>
      </c>
    </row>
    <row r="6" spans="1:4">
      <c r="A6" s="4" t="s">
        <v>267</v>
      </c>
      <c r="B6" s="6" t="n">
        <v>38034</v>
      </c>
      <c r="D6" s="8" t="n">
        <v>38210</v>
      </c>
    </row>
    <row r="7" spans="1:4">
      <c r="A7" s="4" t="s">
        <v>269</v>
      </c>
    </row>
    <row r="8" spans="1:4">
      <c r="A8" s="3" t="s">
        <v>255</v>
      </c>
    </row>
    <row r="9" spans="1:4">
      <c r="A9" s="4" t="s">
        <v>267</v>
      </c>
      <c r="B9" s="6" t="n">
        <v>38034</v>
      </c>
      <c r="D9" s="6" t="n">
        <v>38210</v>
      </c>
    </row>
    <row r="10" spans="1:4">
      <c r="A10" s="4" t="s">
        <v>270</v>
      </c>
    </row>
    <row r="11" spans="1:4">
      <c r="A11" s="3" t="s">
        <v>255</v>
      </c>
    </row>
    <row r="12" spans="1:4">
      <c r="A12" s="4" t="s">
        <v>267</v>
      </c>
      <c r="B12" s="6" t="n">
        <v>13480</v>
      </c>
      <c r="D12" s="6" t="n">
        <v>9492</v>
      </c>
    </row>
    <row r="13" spans="1:4">
      <c r="A13" s="4" t="s">
        <v>271</v>
      </c>
    </row>
    <row r="14" spans="1:4">
      <c r="A14" s="3" t="s">
        <v>255</v>
      </c>
    </row>
    <row r="15" spans="1:4">
      <c r="A15" s="4" t="s">
        <v>267</v>
      </c>
      <c r="B15" s="6" t="n">
        <v>13480</v>
      </c>
      <c r="D15" s="6" t="n">
        <v>9492</v>
      </c>
    </row>
    <row r="16" spans="1:4">
      <c r="A16" s="4" t="s">
        <v>272</v>
      </c>
    </row>
    <row r="17" spans="1:4">
      <c r="A17" s="3" t="s">
        <v>255</v>
      </c>
    </row>
    <row r="18" spans="1:4">
      <c r="A18" s="4" t="s">
        <v>267</v>
      </c>
      <c r="B18" s="6" t="n">
        <v>15683</v>
      </c>
      <c r="D18" s="6" t="n">
        <v>19586</v>
      </c>
    </row>
    <row r="19" spans="1:4">
      <c r="A19" s="4" t="s">
        <v>273</v>
      </c>
    </row>
    <row r="20" spans="1:4">
      <c r="A20" s="3" t="s">
        <v>255</v>
      </c>
    </row>
    <row r="21" spans="1:4">
      <c r="A21" s="4" t="s">
        <v>267</v>
      </c>
      <c r="B21" s="6" t="n">
        <v>15683</v>
      </c>
      <c r="D21" s="6" t="n">
        <v>19586</v>
      </c>
    </row>
    <row r="22" spans="1:4">
      <c r="A22" s="4" t="s">
        <v>274</v>
      </c>
    </row>
    <row r="23" spans="1:4">
      <c r="A23" s="3" t="s">
        <v>255</v>
      </c>
    </row>
    <row r="24" spans="1:4">
      <c r="A24" s="4" t="s">
        <v>267</v>
      </c>
      <c r="B24" s="6" t="n">
        <v>8871</v>
      </c>
      <c r="D24" s="6" t="n">
        <v>7133</v>
      </c>
    </row>
    <row r="25" spans="1:4">
      <c r="A25" s="4" t="s">
        <v>275</v>
      </c>
    </row>
    <row r="26" spans="1:4">
      <c r="A26" s="3" t="s">
        <v>255</v>
      </c>
    </row>
    <row r="27" spans="1:4">
      <c r="A27" s="4" t="s">
        <v>267</v>
      </c>
      <c r="B27" s="8" t="n">
        <v>8871</v>
      </c>
      <c r="D27" s="6" t="n">
        <v>7133</v>
      </c>
    </row>
    <row r="28" spans="1:4">
      <c r="A28" s="4" t="s">
        <v>276</v>
      </c>
    </row>
    <row r="29" spans="1:4">
      <c r="A29" s="3" t="s">
        <v>255</v>
      </c>
    </row>
    <row r="30" spans="1:4">
      <c r="A30" s="4" t="s">
        <v>267</v>
      </c>
      <c r="D30" s="6" t="n">
        <v>1999</v>
      </c>
    </row>
    <row r="31" spans="1:4">
      <c r="A31" s="4" t="s">
        <v>277</v>
      </c>
    </row>
    <row r="32" spans="1:4">
      <c r="A32" s="3" t="s">
        <v>255</v>
      </c>
    </row>
    <row r="33" spans="1:4">
      <c r="A33" s="4" t="s">
        <v>267</v>
      </c>
      <c r="D33" s="8" t="n">
        <v>1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78</v>
      </c>
      <c r="B1" s="2" t="s">
        <v>1</v>
      </c>
    </row>
    <row r="2" spans="1:2">
      <c r="B2" s="2" t="s">
        <v>207</v>
      </c>
    </row>
    <row r="3" spans="1:2">
      <c r="A3" s="3" t="s">
        <v>136</v>
      </c>
    </row>
    <row r="4" spans="1:2">
      <c r="A4" s="4" t="s">
        <v>279</v>
      </c>
      <c r="B4" s="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80</v>
      </c>
      <c r="B1" s="2" t="s">
        <v>1</v>
      </c>
    </row>
    <row r="2" spans="1:2">
      <c r="B2" s="2" t="s">
        <v>208</v>
      </c>
    </row>
    <row r="3" spans="1:2">
      <c r="A3" s="3" t="s">
        <v>281</v>
      </c>
    </row>
    <row r="4" spans="1:2">
      <c r="A4" s="4" t="s">
        <v>282</v>
      </c>
      <c r="B4" s="8" t="n">
        <v>291</v>
      </c>
    </row>
    <row r="5" spans="1:2">
      <c r="A5" s="4" t="s">
        <v>283</v>
      </c>
      <c r="B5" s="6" t="n">
        <v>-648</v>
      </c>
    </row>
    <row r="6" spans="1:2">
      <c r="A6" s="4" t="s">
        <v>284</v>
      </c>
      <c r="B6" s="8" t="n">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285</v>
      </c>
      <c r="B1" s="2" t="s">
        <v>1</v>
      </c>
    </row>
    <row r="2" spans="1:3">
      <c r="B2" s="2" t="s">
        <v>2</v>
      </c>
      <c r="C2" s="2" t="s">
        <v>69</v>
      </c>
    </row>
    <row r="3" spans="1:3">
      <c r="A3" s="3" t="s">
        <v>286</v>
      </c>
    </row>
    <row r="4" spans="1:3">
      <c r="A4" s="4" t="s">
        <v>287</v>
      </c>
      <c r="B4" s="4" t="s">
        <v>288</v>
      </c>
      <c r="C4" s="4" t="s">
        <v>289</v>
      </c>
    </row>
    <row r="5" spans="1:3">
      <c r="A5" s="4" t="s">
        <v>290</v>
      </c>
      <c r="C5" s="4" t="s">
        <v>291</v>
      </c>
    </row>
    <row r="6" spans="1:3">
      <c r="A6" s="4" t="s">
        <v>292</v>
      </c>
      <c r="C6" s="4" t="s">
        <v>293</v>
      </c>
    </row>
    <row r="7" spans="1:3">
      <c r="A7" s="4" t="s">
        <v>294</v>
      </c>
      <c r="C7" s="4" t="s">
        <v>2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 customWidth="1" max="5" min="5" width="21"/>
    <col customWidth="1" max="6" min="6" width="21"/>
  </cols>
  <sheetData>
    <row r="1" spans="1:6">
      <c r="A1" s="1" t="s">
        <v>296</v>
      </c>
      <c r="B1" s="2" t="s">
        <v>297</v>
      </c>
      <c r="C1" s="2" t="s">
        <v>298</v>
      </c>
      <c r="D1" s="2" t="s">
        <v>207</v>
      </c>
      <c r="E1" s="2" t="s">
        <v>209</v>
      </c>
      <c r="F1" s="2" t="s">
        <v>299</v>
      </c>
    </row>
    <row r="2" spans="1:6">
      <c r="A2" s="3" t="s">
        <v>300</v>
      </c>
    </row>
    <row r="3" spans="1:6">
      <c r="A3" s="4" t="s">
        <v>301</v>
      </c>
      <c r="B3" s="8" t="n">
        <v>25000000</v>
      </c>
    </row>
    <row r="4" spans="1:6">
      <c r="A4" s="4" t="s">
        <v>302</v>
      </c>
      <c r="D4" s="8" t="n">
        <v>20000000</v>
      </c>
      <c r="E4" s="8" t="n">
        <v>20000000</v>
      </c>
    </row>
    <row r="5" spans="1:6">
      <c r="A5" s="4" t="s">
        <v>303</v>
      </c>
      <c r="B5" s="4" t="s">
        <v>304</v>
      </c>
    </row>
    <row r="6" spans="1:6">
      <c r="A6" s="4" t="s">
        <v>305</v>
      </c>
      <c r="B6" s="6" t="n">
        <v>3</v>
      </c>
    </row>
    <row r="7" spans="1:6">
      <c r="A7" s="4" t="s">
        <v>306</v>
      </c>
      <c r="D7" s="4" t="s">
        <v>307</v>
      </c>
    </row>
    <row r="8" spans="1:6">
      <c r="A8" s="4" t="s">
        <v>308</v>
      </c>
      <c r="D8" s="4" t="s">
        <v>309</v>
      </c>
    </row>
    <row r="9" spans="1:6">
      <c r="A9" s="4" t="s">
        <v>310</v>
      </c>
      <c r="D9" s="4" t="s">
        <v>311</v>
      </c>
    </row>
    <row r="10" spans="1:6">
      <c r="A10" s="4" t="s">
        <v>312</v>
      </c>
    </row>
    <row r="11" spans="1:6">
      <c r="A11" s="3" t="s">
        <v>300</v>
      </c>
    </row>
    <row r="12" spans="1:6">
      <c r="A12" s="4" t="s">
        <v>302</v>
      </c>
      <c r="C12" s="8" t="n">
        <v>15000000</v>
      </c>
    </row>
    <row r="13" spans="1:6">
      <c r="A13" s="4" t="s">
        <v>313</v>
      </c>
      <c r="C13" s="6" t="n">
        <v>143000</v>
      </c>
    </row>
    <row r="14" spans="1:6">
      <c r="A14" s="4" t="s">
        <v>314</v>
      </c>
    </row>
    <row r="15" spans="1:6">
      <c r="A15" s="3" t="s">
        <v>300</v>
      </c>
    </row>
    <row r="16" spans="1:6">
      <c r="A16" s="4" t="s">
        <v>302</v>
      </c>
      <c r="F16" s="8" t="n">
        <v>5000000</v>
      </c>
    </row>
    <row r="17" spans="1:6">
      <c r="A17" s="4" t="s">
        <v>315</v>
      </c>
    </row>
    <row r="18" spans="1:6">
      <c r="A18" s="3" t="s">
        <v>300</v>
      </c>
    </row>
    <row r="19" spans="1:6">
      <c r="A19" s="4" t="s">
        <v>301</v>
      </c>
      <c r="E19" s="8" t="n">
        <v>5000000</v>
      </c>
    </row>
    <row r="20" spans="1:6">
      <c r="A20" s="4" t="s">
        <v>316</v>
      </c>
    </row>
    <row r="21" spans="1:6">
      <c r="A21" s="3" t="s">
        <v>300</v>
      </c>
    </row>
    <row r="22" spans="1:6">
      <c r="A22" s="4" t="s">
        <v>317</v>
      </c>
      <c r="D22" s="4" t="s">
        <v>318</v>
      </c>
    </row>
    <row r="23" spans="1:6">
      <c r="A23" s="4" t="s">
        <v>319</v>
      </c>
    </row>
    <row r="24" spans="1:6">
      <c r="A24" s="3" t="s">
        <v>300</v>
      </c>
    </row>
    <row r="25" spans="1:6">
      <c r="A25" s="4" t="s">
        <v>302</v>
      </c>
      <c r="C25" s="8" t="n">
        <v>7500000</v>
      </c>
    </row>
    <row r="26" spans="1:6">
      <c r="A26" s="4" t="s">
        <v>320</v>
      </c>
    </row>
    <row r="27" spans="1:6">
      <c r="A27" s="3" t="s">
        <v>300</v>
      </c>
    </row>
    <row r="28" spans="1:6">
      <c r="A28" s="4" t="s">
        <v>302</v>
      </c>
      <c r="F28" s="8"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8" t="n">
        <v>16902</v>
      </c>
      <c r="C4" s="8" t="n">
        <v>13502</v>
      </c>
    </row>
    <row r="5" spans="1:3">
      <c r="A5" s="4" t="s">
        <v>72</v>
      </c>
      <c r="B5" s="6" t="n">
        <v>4000</v>
      </c>
      <c r="C5" s="6" t="n">
        <v>2949</v>
      </c>
    </row>
    <row r="6" spans="1:3">
      <c r="A6" s="4" t="s">
        <v>73</v>
      </c>
      <c r="B6" s="6" t="n">
        <v>12902</v>
      </c>
      <c r="C6" s="6" t="n">
        <v>10553</v>
      </c>
    </row>
    <row r="7" spans="1:3">
      <c r="A7" s="3" t="s">
        <v>74</v>
      </c>
    </row>
    <row r="8" spans="1:3">
      <c r="A8" s="4" t="s">
        <v>75</v>
      </c>
      <c r="B8" s="6" t="n">
        <v>13407</v>
      </c>
      <c r="C8" s="6" t="n">
        <v>9887</v>
      </c>
    </row>
    <row r="9" spans="1:3">
      <c r="A9" s="4" t="s">
        <v>76</v>
      </c>
      <c r="B9" s="6" t="n">
        <v>1912</v>
      </c>
      <c r="C9" s="6" t="n">
        <v>1300</v>
      </c>
    </row>
    <row r="10" spans="1:3">
      <c r="A10" s="4" t="s">
        <v>77</v>
      </c>
      <c r="B10" s="6" t="n">
        <v>3949</v>
      </c>
      <c r="C10" s="6" t="n">
        <v>2816</v>
      </c>
    </row>
    <row r="11" spans="1:3">
      <c r="A11" s="4" t="s">
        <v>78</v>
      </c>
      <c r="B11" s="6" t="n">
        <v>19268</v>
      </c>
      <c r="C11" s="6" t="n">
        <v>14003</v>
      </c>
    </row>
    <row r="12" spans="1:3">
      <c r="A12" s="4" t="s">
        <v>79</v>
      </c>
      <c r="B12" s="6" t="n">
        <v>-6366</v>
      </c>
      <c r="C12" s="6" t="n">
        <v>-3450</v>
      </c>
    </row>
    <row r="13" spans="1:3">
      <c r="A13" s="3" t="s">
        <v>80</v>
      </c>
    </row>
    <row r="14" spans="1:3">
      <c r="A14" s="4" t="s">
        <v>81</v>
      </c>
      <c r="B14" s="6" t="n">
        <v>70</v>
      </c>
      <c r="C14" s="6" t="n">
        <v>21</v>
      </c>
    </row>
    <row r="15" spans="1:3">
      <c r="A15" s="4" t="s">
        <v>82</v>
      </c>
      <c r="B15" s="6" t="n">
        <v>-562</v>
      </c>
      <c r="C15" s="6" t="n">
        <v>-919</v>
      </c>
    </row>
    <row r="16" spans="1:3">
      <c r="A16" s="4" t="s">
        <v>83</v>
      </c>
      <c r="B16" s="6" t="n">
        <v>-14</v>
      </c>
    </row>
    <row r="17" spans="1:3">
      <c r="A17" s="4" t="s">
        <v>84</v>
      </c>
      <c r="B17" s="6" t="n">
        <v>-506</v>
      </c>
      <c r="C17" s="6" t="n">
        <v>-898</v>
      </c>
    </row>
    <row r="18" spans="1:3">
      <c r="A18" s="4" t="s">
        <v>85</v>
      </c>
      <c r="B18" s="6" t="n">
        <v>-6872</v>
      </c>
      <c r="C18" s="6" t="n">
        <v>-4348</v>
      </c>
    </row>
    <row r="19" spans="1:3">
      <c r="A19" s="3" t="s">
        <v>86</v>
      </c>
    </row>
    <row r="20" spans="1:3">
      <c r="A20" s="4" t="s">
        <v>87</v>
      </c>
      <c r="B20" s="6" t="n">
        <v>69</v>
      </c>
      <c r="C20" s="6" t="n">
        <v>21</v>
      </c>
    </row>
    <row r="21" spans="1:3">
      <c r="A21" s="4" t="s">
        <v>88</v>
      </c>
      <c r="B21" s="6" t="n">
        <v>-11</v>
      </c>
    </row>
    <row r="22" spans="1:3">
      <c r="A22" s="4" t="s">
        <v>89</v>
      </c>
      <c r="B22" s="8" t="n">
        <v>-6814</v>
      </c>
      <c r="C22" s="8" t="n">
        <v>-4327</v>
      </c>
    </row>
    <row r="23" spans="1:3">
      <c r="A23" s="4" t="s">
        <v>90</v>
      </c>
      <c r="B23" s="9" t="n">
        <v>-0.37</v>
      </c>
      <c r="C23" s="9" t="n">
        <v>-0.35</v>
      </c>
    </row>
    <row r="24" spans="1:3">
      <c r="A24" s="4" t="s">
        <v>91</v>
      </c>
      <c r="B24" s="6" t="n">
        <v>18801</v>
      </c>
      <c r="C24" s="6" t="n">
        <v>12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321</v>
      </c>
      <c r="B1" s="2" t="s">
        <v>249</v>
      </c>
      <c r="C1" s="2" t="s">
        <v>1</v>
      </c>
    </row>
    <row r="2" spans="1:3">
      <c r="B2" s="2" t="s">
        <v>250</v>
      </c>
      <c r="C2" s="2" t="s">
        <v>2</v>
      </c>
    </row>
    <row r="3" spans="1:3">
      <c r="A3" s="3" t="s">
        <v>322</v>
      </c>
    </row>
    <row r="4" spans="1:3">
      <c r="A4" s="4" t="s">
        <v>323</v>
      </c>
      <c r="C4" s="4" t="s">
        <v>324</v>
      </c>
    </row>
    <row r="5" spans="1:3">
      <c r="A5" s="4" t="s">
        <v>325</v>
      </c>
      <c r="B5" s="6" t="n">
        <v>44317</v>
      </c>
    </row>
    <row r="6" spans="1:3">
      <c r="A6" s="4" t="s">
        <v>326</v>
      </c>
      <c r="B6" s="8" t="n">
        <v>91554</v>
      </c>
    </row>
    <row r="7" spans="1:3">
      <c r="A7" s="4" t="s">
        <v>213</v>
      </c>
    </row>
    <row r="8" spans="1:3">
      <c r="A8" s="3" t="s">
        <v>322</v>
      </c>
    </row>
    <row r="9" spans="1:3">
      <c r="A9" s="4" t="s">
        <v>327</v>
      </c>
      <c r="B9" s="6" t="n">
        <v>11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328</v>
      </c>
      <c r="B1" s="2" t="s">
        <v>249</v>
      </c>
      <c r="C1" s="2" t="s">
        <v>1</v>
      </c>
    </row>
    <row r="2" spans="1:5">
      <c r="B2" s="2" t="s">
        <v>329</v>
      </c>
      <c r="C2" s="2" t="s">
        <v>2</v>
      </c>
      <c r="D2" s="2" t="s">
        <v>69</v>
      </c>
      <c r="E2" s="2" t="s">
        <v>25</v>
      </c>
    </row>
    <row r="3" spans="1:5">
      <c r="A3" s="3" t="s">
        <v>330</v>
      </c>
    </row>
    <row r="4" spans="1:5">
      <c r="A4" s="4" t="s">
        <v>28</v>
      </c>
      <c r="C4" s="6" t="n">
        <v>10000000</v>
      </c>
      <c r="E4" s="6" t="n">
        <v>10000000</v>
      </c>
    </row>
    <row r="5" spans="1:5">
      <c r="A5" s="4" t="s">
        <v>29</v>
      </c>
      <c r="C5" s="6" t="n">
        <v>0</v>
      </c>
      <c r="E5" s="6" t="n">
        <v>0</v>
      </c>
    </row>
    <row r="6" spans="1:5">
      <c r="A6" s="4" t="s">
        <v>32</v>
      </c>
      <c r="C6" s="6" t="n">
        <v>200000000</v>
      </c>
      <c r="E6" s="6" t="n">
        <v>200000000</v>
      </c>
    </row>
    <row r="7" spans="1:5">
      <c r="A7" s="4" t="s">
        <v>100</v>
      </c>
      <c r="C7" s="8" t="n">
        <v>1205</v>
      </c>
      <c r="D7" s="8" t="n">
        <v>466</v>
      </c>
    </row>
    <row r="8" spans="1:5">
      <c r="A8" s="4" t="s">
        <v>194</v>
      </c>
    </row>
    <row r="9" spans="1:5">
      <c r="A9" s="3" t="s">
        <v>330</v>
      </c>
    </row>
    <row r="10" spans="1:5">
      <c r="A10" s="4" t="s">
        <v>331</v>
      </c>
      <c r="C10" s="6" t="n">
        <v>200000</v>
      </c>
    </row>
    <row r="11" spans="1:5">
      <c r="A11" s="4" t="s">
        <v>332</v>
      </c>
      <c r="C11" s="9" t="n">
        <v>16.99</v>
      </c>
    </row>
    <row r="12" spans="1:5">
      <c r="A12" s="4" t="s">
        <v>333</v>
      </c>
      <c r="C12" s="4" t="s">
        <v>334</v>
      </c>
    </row>
    <row r="13" spans="1:5">
      <c r="A13" s="4" t="s">
        <v>335</v>
      </c>
      <c r="C13" s="4" t="s">
        <v>336</v>
      </c>
    </row>
    <row r="14" spans="1:5">
      <c r="A14" s="4" t="s">
        <v>337</v>
      </c>
      <c r="C14" s="6" t="n">
        <v>0</v>
      </c>
    </row>
    <row r="15" spans="1:5">
      <c r="A15" s="4" t="s">
        <v>100</v>
      </c>
      <c r="C15" s="8" t="n">
        <v>49</v>
      </c>
    </row>
    <row r="16" spans="1:5">
      <c r="A16" s="4" t="s">
        <v>338</v>
      </c>
      <c r="C16" s="6" t="n">
        <v>2000</v>
      </c>
    </row>
    <row r="17" spans="1:5">
      <c r="A17" s="4" t="s">
        <v>339</v>
      </c>
      <c r="C17" s="4" t="s">
        <v>340</v>
      </c>
    </row>
    <row r="18" spans="1:5">
      <c r="A18" s="4" t="s">
        <v>341</v>
      </c>
      <c r="C18" s="4" t="s">
        <v>342</v>
      </c>
    </row>
    <row r="19" spans="1:5">
      <c r="A19" s="4" t="s">
        <v>343</v>
      </c>
      <c r="C19" s="4" t="s">
        <v>344</v>
      </c>
    </row>
    <row r="20" spans="1:5">
      <c r="A20" s="4" t="s">
        <v>345</v>
      </c>
    </row>
    <row r="21" spans="1:5">
      <c r="A21" s="3" t="s">
        <v>330</v>
      </c>
    </row>
    <row r="22" spans="1:5">
      <c r="A22" s="4" t="s">
        <v>346</v>
      </c>
      <c r="C22" s="6" t="n">
        <v>17000</v>
      </c>
    </row>
    <row r="23" spans="1:5">
      <c r="A23" s="4" t="s">
        <v>347</v>
      </c>
    </row>
    <row r="24" spans="1:5">
      <c r="A24" s="3" t="s">
        <v>330</v>
      </c>
    </row>
    <row r="25" spans="1:5">
      <c r="A25" s="4" t="s">
        <v>331</v>
      </c>
      <c r="B25" s="6" t="n">
        <v>1346000</v>
      </c>
      <c r="C25" s="6" t="n">
        <v>2098000</v>
      </c>
    </row>
    <row r="26" spans="1:5">
      <c r="A26" s="4" t="s">
        <v>346</v>
      </c>
      <c r="B26" s="6" t="n">
        <v>875000</v>
      </c>
      <c r="C26" s="6" t="n">
        <v>752000</v>
      </c>
    </row>
    <row r="27" spans="1:5">
      <c r="A27" s="4" t="s">
        <v>348</v>
      </c>
      <c r="B27" s="4" t="s">
        <v>349</v>
      </c>
    </row>
    <row r="28" spans="1:5">
      <c r="A28" s="4" t="s">
        <v>350</v>
      </c>
      <c r="C28" s="8" t="n">
        <v>342</v>
      </c>
      <c r="D28" s="6" t="n">
        <v>1530</v>
      </c>
    </row>
    <row r="29" spans="1:5">
      <c r="A29" s="4" t="s">
        <v>351</v>
      </c>
      <c r="C29" s="8" t="n">
        <v>47</v>
      </c>
      <c r="D29" s="8" t="n">
        <v>169</v>
      </c>
    </row>
    <row r="30" spans="1:5">
      <c r="A30" s="4" t="s">
        <v>352</v>
      </c>
    </row>
    <row r="31" spans="1:5">
      <c r="A31" s="3" t="s">
        <v>330</v>
      </c>
    </row>
    <row r="32" spans="1:5">
      <c r="A32" s="4" t="s">
        <v>353</v>
      </c>
      <c r="C32" s="6" t="n">
        <v>12000</v>
      </c>
    </row>
    <row r="33" spans="1:5">
      <c r="A33" s="4" t="s">
        <v>332</v>
      </c>
      <c r="C33" s="9" t="n">
        <v>16.9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54</v>
      </c>
      <c r="B1" s="2" t="s">
        <v>1</v>
      </c>
      <c r="C1" s="2" t="s">
        <v>355</v>
      </c>
    </row>
    <row r="2" spans="1:3">
      <c r="B2" s="2" t="s">
        <v>2</v>
      </c>
      <c r="C2" s="2" t="s">
        <v>25</v>
      </c>
    </row>
    <row r="3" spans="1:3">
      <c r="A3" s="3" t="s">
        <v>356</v>
      </c>
    </row>
    <row r="4" spans="1:3">
      <c r="A4" s="4" t="s">
        <v>357</v>
      </c>
      <c r="B4" s="6" t="n">
        <v>2583</v>
      </c>
    </row>
    <row r="5" spans="1:3">
      <c r="A5" s="4" t="s">
        <v>358</v>
      </c>
      <c r="B5" s="6" t="n">
        <v>393</v>
      </c>
    </row>
    <row r="6" spans="1:3">
      <c r="A6" s="4" t="s">
        <v>359</v>
      </c>
      <c r="B6" s="6" t="n">
        <v>-24</v>
      </c>
    </row>
    <row r="7" spans="1:3">
      <c r="A7" s="4" t="s">
        <v>360</v>
      </c>
      <c r="B7" s="6" t="n">
        <v>-13</v>
      </c>
    </row>
    <row r="8" spans="1:3">
      <c r="A8" s="4" t="s">
        <v>361</v>
      </c>
      <c r="B8" s="6" t="n">
        <v>2939</v>
      </c>
      <c r="C8" s="6" t="n">
        <v>2583</v>
      </c>
    </row>
    <row r="9" spans="1:3">
      <c r="A9" s="4" t="s">
        <v>362</v>
      </c>
      <c r="B9" s="6" t="n">
        <v>951</v>
      </c>
    </row>
    <row r="10" spans="1:3">
      <c r="A10" s="3" t="s">
        <v>363</v>
      </c>
    </row>
    <row r="11" spans="1:3">
      <c r="A11" s="4" t="s">
        <v>364</v>
      </c>
      <c r="B11" s="9" t="n">
        <v>11.79</v>
      </c>
    </row>
    <row r="12" spans="1:3">
      <c r="A12" s="4" t="s">
        <v>365</v>
      </c>
      <c r="B12" s="10" t="n">
        <v>16.74</v>
      </c>
    </row>
    <row r="13" spans="1:3">
      <c r="A13" s="4" t="s">
        <v>366</v>
      </c>
      <c r="B13" s="10" t="n">
        <v>1.93</v>
      </c>
    </row>
    <row r="14" spans="1:3">
      <c r="A14" s="4" t="s">
        <v>367</v>
      </c>
      <c r="B14" s="10" t="n">
        <v>16.52</v>
      </c>
    </row>
    <row r="15" spans="1:3">
      <c r="A15" s="4" t="s">
        <v>368</v>
      </c>
      <c r="B15" s="10" t="n">
        <v>12.51</v>
      </c>
      <c r="C15" s="9" t="n">
        <v>11.79</v>
      </c>
    </row>
    <row r="16" spans="1:3">
      <c r="A16" s="4" t="s">
        <v>369</v>
      </c>
      <c r="B16" s="9" t="n">
        <v>7.41</v>
      </c>
    </row>
    <row r="17" spans="1:3">
      <c r="A17" s="3" t="s">
        <v>370</v>
      </c>
    </row>
    <row r="18" spans="1:3">
      <c r="A18" s="4" t="s">
        <v>371</v>
      </c>
      <c r="B18" s="4" t="s">
        <v>372</v>
      </c>
      <c r="C18" s="4" t="s">
        <v>372</v>
      </c>
    </row>
    <row r="19" spans="1:3">
      <c r="A19" s="4" t="s">
        <v>373</v>
      </c>
      <c r="B19" s="4" t="s">
        <v>374</v>
      </c>
    </row>
    <row r="20" spans="1:3">
      <c r="A20" s="4" t="s">
        <v>375</v>
      </c>
      <c r="B20" s="8" t="n">
        <v>19128</v>
      </c>
      <c r="C20" s="8" t="n">
        <v>16377</v>
      </c>
    </row>
    <row r="21" spans="1:3">
      <c r="A21" s="4" t="s">
        <v>376</v>
      </c>
      <c r="B21" s="8" t="n">
        <v>107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69</v>
      </c>
    </row>
    <row r="3" spans="1:3">
      <c r="A3" s="3" t="s">
        <v>378</v>
      </c>
    </row>
    <row r="4" spans="1:3">
      <c r="A4" s="4" t="s">
        <v>379</v>
      </c>
      <c r="B4" s="8" t="n">
        <v>1205</v>
      </c>
      <c r="C4" s="8" t="n">
        <v>466</v>
      </c>
    </row>
    <row r="5" spans="1:3">
      <c r="A5" s="4" t="s">
        <v>380</v>
      </c>
    </row>
    <row r="6" spans="1:3">
      <c r="A6" s="3" t="s">
        <v>378</v>
      </c>
    </row>
    <row r="7" spans="1:3">
      <c r="A7" s="4" t="s">
        <v>379</v>
      </c>
      <c r="B7" s="6" t="n">
        <v>22</v>
      </c>
      <c r="C7" s="6" t="n">
        <v>10</v>
      </c>
    </row>
    <row r="8" spans="1:3">
      <c r="A8" s="4" t="s">
        <v>381</v>
      </c>
    </row>
    <row r="9" spans="1:3">
      <c r="A9" s="3" t="s">
        <v>378</v>
      </c>
    </row>
    <row r="10" spans="1:3">
      <c r="A10" s="4" t="s">
        <v>379</v>
      </c>
      <c r="B10" s="6" t="n">
        <v>124</v>
      </c>
      <c r="C10" s="6" t="n">
        <v>87</v>
      </c>
    </row>
    <row r="11" spans="1:3">
      <c r="A11" s="4" t="s">
        <v>382</v>
      </c>
    </row>
    <row r="12" spans="1:3">
      <c r="A12" s="3" t="s">
        <v>378</v>
      </c>
    </row>
    <row r="13" spans="1:3">
      <c r="A13" s="4" t="s">
        <v>379</v>
      </c>
      <c r="B13" s="6" t="n">
        <v>448</v>
      </c>
      <c r="C13" s="6" t="n">
        <v>44</v>
      </c>
    </row>
    <row r="14" spans="1:3">
      <c r="A14" s="4" t="s">
        <v>383</v>
      </c>
    </row>
    <row r="15" spans="1:3">
      <c r="A15" s="3" t="s">
        <v>378</v>
      </c>
    </row>
    <row r="16" spans="1:3">
      <c r="A16" s="4" t="s">
        <v>379</v>
      </c>
      <c r="B16" s="8" t="n">
        <v>611</v>
      </c>
      <c r="C16" s="8" t="n">
        <v>3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4</v>
      </c>
      <c r="B1" s="2" t="s">
        <v>1</v>
      </c>
    </row>
    <row r="2" spans="1:2">
      <c r="B2" s="2" t="s">
        <v>207</v>
      </c>
    </row>
    <row r="3" spans="1:2">
      <c r="A3" s="3" t="s">
        <v>330</v>
      </c>
    </row>
    <row r="4" spans="1:2">
      <c r="A4" s="4" t="s">
        <v>385</v>
      </c>
      <c r="B4" s="8" t="n">
        <v>15253</v>
      </c>
    </row>
    <row r="5" spans="1:2">
      <c r="A5" s="4" t="s">
        <v>197</v>
      </c>
    </row>
    <row r="6" spans="1:2">
      <c r="A6" s="3" t="s">
        <v>330</v>
      </c>
    </row>
    <row r="7" spans="1:2">
      <c r="A7" s="4" t="s">
        <v>386</v>
      </c>
      <c r="B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26"/>
  </cols>
  <sheetData>
    <row r="1" spans="1:3">
      <c r="A1" s="1" t="s">
        <v>388</v>
      </c>
      <c r="B1" s="2" t="s">
        <v>1</v>
      </c>
    </row>
    <row r="2" spans="1:3">
      <c r="B2" s="2" t="s">
        <v>2</v>
      </c>
      <c r="C2" s="2" t="s">
        <v>69</v>
      </c>
    </row>
    <row r="3" spans="1:3">
      <c r="A3" s="4" t="s">
        <v>194</v>
      </c>
    </row>
    <row r="4" spans="1:3">
      <c r="A4" s="3" t="s">
        <v>330</v>
      </c>
    </row>
    <row r="5" spans="1:3">
      <c r="A5" s="4" t="s">
        <v>287</v>
      </c>
      <c r="B5" s="4" t="s">
        <v>389</v>
      </c>
      <c r="C5" s="4" t="s">
        <v>288</v>
      </c>
    </row>
    <row r="6" spans="1:3">
      <c r="A6" s="4" t="s">
        <v>290</v>
      </c>
      <c r="B6" s="4" t="s">
        <v>390</v>
      </c>
    </row>
    <row r="7" spans="1:3">
      <c r="A7" s="4" t="s">
        <v>292</v>
      </c>
      <c r="B7" s="4" t="s">
        <v>293</v>
      </c>
    </row>
    <row r="8" spans="1:3">
      <c r="A8" s="4" t="s">
        <v>294</v>
      </c>
      <c r="B8" s="4" t="s">
        <v>334</v>
      </c>
    </row>
    <row r="9" spans="1:3">
      <c r="A9" s="4" t="s">
        <v>332</v>
      </c>
      <c r="B9" s="9" t="n">
        <v>16.99</v>
      </c>
    </row>
    <row r="10" spans="1:3">
      <c r="A10" s="4" t="s">
        <v>197</v>
      </c>
    </row>
    <row r="11" spans="1:3">
      <c r="A11" s="3" t="s">
        <v>330</v>
      </c>
    </row>
    <row r="12" spans="1:3">
      <c r="A12" s="4" t="s">
        <v>287</v>
      </c>
      <c r="B12" s="4" t="s">
        <v>391</v>
      </c>
      <c r="C12" s="4" t="s">
        <v>392</v>
      </c>
    </row>
    <row r="13" spans="1:3">
      <c r="A13" s="4" t="s">
        <v>290</v>
      </c>
      <c r="B13" s="4" t="s">
        <v>393</v>
      </c>
      <c r="C13" s="4" t="s">
        <v>291</v>
      </c>
    </row>
    <row r="14" spans="1:3">
      <c r="A14" s="4" t="s">
        <v>292</v>
      </c>
      <c r="B14" s="4" t="s">
        <v>293</v>
      </c>
      <c r="C14" s="4" t="s">
        <v>293</v>
      </c>
    </row>
    <row r="15" spans="1:3">
      <c r="A15" s="4" t="s">
        <v>294</v>
      </c>
      <c r="B15" s="4" t="s">
        <v>394</v>
      </c>
      <c r="C15" s="4" t="s">
        <v>295</v>
      </c>
    </row>
    <row r="16" spans="1:3">
      <c r="A16" s="4" t="s">
        <v>332</v>
      </c>
      <c r="B16" s="9" t="n">
        <v>8.220000000000001</v>
      </c>
      <c r="C16" s="9" t="n">
        <v>1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95</v>
      </c>
      <c r="B1" s="2" t="s">
        <v>1</v>
      </c>
    </row>
    <row r="2" spans="1:3">
      <c r="B2" s="2" t="s">
        <v>2</v>
      </c>
      <c r="C2" s="2" t="s">
        <v>69</v>
      </c>
    </row>
    <row r="3" spans="1:3">
      <c r="A3" s="3" t="s">
        <v>150</v>
      </c>
    </row>
    <row r="4" spans="1:3">
      <c r="A4" s="4" t="s">
        <v>396</v>
      </c>
      <c r="B4" s="8" t="n">
        <v>0</v>
      </c>
      <c r="C4" s="8" t="n">
        <v>0</v>
      </c>
    </row>
    <row r="5" spans="1:3">
      <c r="A5" s="4" t="s">
        <v>397</v>
      </c>
      <c r="B5" s="8" t="n">
        <v>0</v>
      </c>
      <c r="C5" s="8"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69</v>
      </c>
    </row>
    <row r="3" spans="1:3">
      <c r="A3" s="3" t="s">
        <v>153</v>
      </c>
    </row>
    <row r="4" spans="1:3">
      <c r="A4" s="4" t="s">
        <v>85</v>
      </c>
      <c r="B4" s="8" t="n">
        <v>-6872</v>
      </c>
      <c r="C4" s="8" t="n">
        <v>-4348</v>
      </c>
    </row>
    <row r="5" spans="1:3">
      <c r="A5" s="4" t="s">
        <v>399</v>
      </c>
      <c r="B5" s="6" t="n">
        <v>18801</v>
      </c>
      <c r="C5" s="6" t="n">
        <v>12542</v>
      </c>
    </row>
    <row r="6" spans="1:3">
      <c r="A6" s="4" t="s">
        <v>90</v>
      </c>
      <c r="B6" s="9" t="n">
        <v>-0.37</v>
      </c>
      <c r="C6" s="9" t="n">
        <v>-0.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69</v>
      </c>
    </row>
    <row r="3" spans="1:3">
      <c r="A3" s="3" t="s">
        <v>401</v>
      </c>
    </row>
    <row r="4" spans="1:3">
      <c r="A4" s="4" t="s">
        <v>402</v>
      </c>
      <c r="B4" s="6" t="n">
        <v>3008</v>
      </c>
      <c r="C4" s="6" t="n">
        <v>2049</v>
      </c>
    </row>
    <row r="5" spans="1:3">
      <c r="A5" s="4" t="s">
        <v>403</v>
      </c>
    </row>
    <row r="6" spans="1:3">
      <c r="A6" s="3" t="s">
        <v>401</v>
      </c>
    </row>
    <row r="7" spans="1:3">
      <c r="A7" s="4" t="s">
        <v>402</v>
      </c>
      <c r="B7" s="6" t="n">
        <v>38</v>
      </c>
      <c r="C7" s="6" t="n">
        <v>38</v>
      </c>
    </row>
    <row r="8" spans="1:3">
      <c r="A8" s="4" t="s">
        <v>404</v>
      </c>
    </row>
    <row r="9" spans="1:3">
      <c r="A9" s="3" t="s">
        <v>401</v>
      </c>
    </row>
    <row r="10" spans="1:3">
      <c r="A10" s="4" t="s">
        <v>402</v>
      </c>
      <c r="B10" s="6" t="n">
        <v>2939</v>
      </c>
      <c r="C10" s="6" t="n">
        <v>2011</v>
      </c>
    </row>
    <row r="11" spans="1:3">
      <c r="A11" s="4" t="s">
        <v>405</v>
      </c>
    </row>
    <row r="12" spans="1:3">
      <c r="A12" s="3" t="s">
        <v>401</v>
      </c>
    </row>
    <row r="13" spans="1:3">
      <c r="A13" s="4" t="s">
        <v>402</v>
      </c>
      <c r="B13" s="6" t="n">
        <v>12</v>
      </c>
    </row>
    <row r="14" spans="1:3">
      <c r="A14" s="4" t="s">
        <v>406</v>
      </c>
    </row>
    <row r="15" spans="1:3">
      <c r="A15" s="3" t="s">
        <v>401</v>
      </c>
    </row>
    <row r="16" spans="1:3">
      <c r="A16" s="4" t="s">
        <v>402</v>
      </c>
      <c r="B16" s="6"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5"/>
    <col customWidth="1" max="5" min="5" width="80"/>
    <col customWidth="1" max="6" min="6" width="21"/>
  </cols>
  <sheetData>
    <row r="1" spans="1:6">
      <c r="A1" s="1" t="s">
        <v>407</v>
      </c>
      <c r="B1" s="2" t="s">
        <v>408</v>
      </c>
      <c r="C1" s="2" t="s">
        <v>409</v>
      </c>
      <c r="D1" s="2" t="s">
        <v>410</v>
      </c>
      <c r="E1" s="2" t="s">
        <v>411</v>
      </c>
      <c r="F1" s="2" t="s">
        <v>208</v>
      </c>
    </row>
    <row r="2" spans="1:6">
      <c r="A2" s="3" t="s">
        <v>156</v>
      </c>
    </row>
    <row r="3" spans="1:6">
      <c r="A3" s="4" t="s">
        <v>412</v>
      </c>
      <c r="E3" s="6" t="n">
        <v>2</v>
      </c>
    </row>
    <row r="4" spans="1:6">
      <c r="A4" s="4" t="s">
        <v>413</v>
      </c>
      <c r="C4" s="4" t="s">
        <v>414</v>
      </c>
      <c r="D4" s="4" t="s">
        <v>415</v>
      </c>
    </row>
    <row r="5" spans="1:6">
      <c r="A5" s="4" t="s">
        <v>416</v>
      </c>
      <c r="C5" s="4" t="s">
        <v>417</v>
      </c>
      <c r="D5" s="4" t="s">
        <v>418</v>
      </c>
    </row>
    <row r="6" spans="1:6">
      <c r="A6" s="4" t="s">
        <v>419</v>
      </c>
      <c r="B6" s="4" t="s">
        <v>387</v>
      </c>
    </row>
    <row r="7" spans="1:6">
      <c r="A7" s="4" t="s">
        <v>420</v>
      </c>
      <c r="E7" s="4" t="s">
        <v>421</v>
      </c>
    </row>
    <row r="8" spans="1:6">
      <c r="A8" s="4" t="s">
        <v>422</v>
      </c>
      <c r="E8" s="8" t="n">
        <v>136</v>
      </c>
      <c r="F8" s="8" t="n">
        <v>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r="A1" s="1" t="s">
        <v>92</v>
      </c>
      <c r="B1" s="2" t="s">
        <v>1</v>
      </c>
    </row>
    <row r="2" spans="1:4">
      <c r="B2" s="2" t="s">
        <v>2</v>
      </c>
      <c r="D2" s="2" t="s">
        <v>69</v>
      </c>
    </row>
    <row r="3" spans="1:4">
      <c r="A3" s="3" t="s">
        <v>93</v>
      </c>
    </row>
    <row r="4" spans="1:4">
      <c r="A4" s="4" t="s">
        <v>85</v>
      </c>
      <c r="B4" s="8" t="n">
        <v>-6872</v>
      </c>
      <c r="D4" s="8" t="n">
        <v>-4348</v>
      </c>
    </row>
    <row r="5" spans="1:4">
      <c r="A5" s="3" t="s">
        <v>94</v>
      </c>
    </row>
    <row r="6" spans="1:4">
      <c r="A6" s="4" t="s">
        <v>95</v>
      </c>
      <c r="B6" s="6" t="n">
        <v>349</v>
      </c>
      <c r="D6" s="6" t="n">
        <v>198</v>
      </c>
    </row>
    <row r="7" spans="1:4">
      <c r="A7" s="4" t="s">
        <v>96</v>
      </c>
      <c r="B7" s="6" t="n">
        <v>15</v>
      </c>
      <c r="D7" s="6" t="n">
        <v>15</v>
      </c>
    </row>
    <row r="8" spans="1:4">
      <c r="A8" s="4" t="s">
        <v>97</v>
      </c>
      <c r="B8" s="6" t="n">
        <v>79</v>
      </c>
      <c r="D8" s="6" t="n">
        <v>51</v>
      </c>
    </row>
    <row r="9" spans="1:4">
      <c r="A9" s="4" t="s">
        <v>98</v>
      </c>
      <c r="B9" s="6" t="n">
        <v>77</v>
      </c>
      <c r="D9" s="6" t="n">
        <v>77</v>
      </c>
    </row>
    <row r="10" spans="1:4">
      <c r="A10" s="4" t="s">
        <v>99</v>
      </c>
      <c r="B10" s="6" t="n">
        <v>3</v>
      </c>
      <c r="D10" s="6" t="n">
        <v>1</v>
      </c>
    </row>
    <row r="11" spans="1:4">
      <c r="A11" s="4" t="s">
        <v>100</v>
      </c>
      <c r="B11" s="6" t="n">
        <v>1205</v>
      </c>
      <c r="D11" s="6" t="n">
        <v>466</v>
      </c>
    </row>
    <row r="12" spans="1:4">
      <c r="A12" s="4" t="s">
        <v>101</v>
      </c>
      <c r="D12" s="6" t="n">
        <v>357</v>
      </c>
    </row>
    <row r="13" spans="1:4">
      <c r="A13" s="3" t="s">
        <v>102</v>
      </c>
    </row>
    <row r="14" spans="1:4">
      <c r="A14" s="4" t="s">
        <v>40</v>
      </c>
      <c r="B14" s="6" t="n">
        <v>135</v>
      </c>
      <c r="D14" s="6" t="n">
        <v>-248</v>
      </c>
    </row>
    <row r="15" spans="1:4">
      <c r="A15" s="4" t="s">
        <v>103</v>
      </c>
      <c r="B15" s="6" t="n">
        <v>164</v>
      </c>
      <c r="D15" s="6" t="n">
        <v>322</v>
      </c>
    </row>
    <row r="16" spans="1:4">
      <c r="A16" s="4" t="s">
        <v>42</v>
      </c>
      <c r="B16" s="6" t="n">
        <v>38</v>
      </c>
      <c r="D16" s="6" t="n">
        <v>-157</v>
      </c>
    </row>
    <row r="17" spans="1:4">
      <c r="A17" s="4" t="s">
        <v>43</v>
      </c>
      <c r="B17" s="6" t="n">
        <v>-10</v>
      </c>
      <c r="D17" s="6" t="n">
        <v>-321</v>
      </c>
    </row>
    <row r="18" spans="1:4">
      <c r="A18" s="4" t="s">
        <v>46</v>
      </c>
      <c r="B18" s="6" t="n">
        <v>-71</v>
      </c>
      <c r="D18" s="6" t="n">
        <v>1699</v>
      </c>
    </row>
    <row r="19" spans="1:4">
      <c r="A19" s="4" t="s">
        <v>49</v>
      </c>
      <c r="B19" s="6" t="n">
        <v>396</v>
      </c>
      <c r="D19" s="6" t="n">
        <v>-372</v>
      </c>
    </row>
    <row r="20" spans="1:4">
      <c r="A20" s="4" t="s">
        <v>50</v>
      </c>
      <c r="B20" s="6" t="n">
        <v>115</v>
      </c>
      <c r="D20" s="6" t="n">
        <v>593</v>
      </c>
    </row>
    <row r="21" spans="1:4">
      <c r="A21" s="4" t="s">
        <v>104</v>
      </c>
      <c r="B21" s="6" t="n">
        <v>-4377</v>
      </c>
      <c r="D21" s="6" t="n">
        <v>-1667</v>
      </c>
    </row>
    <row r="22" spans="1:4">
      <c r="A22" s="3" t="s">
        <v>105</v>
      </c>
    </row>
    <row r="23" spans="1:4">
      <c r="A23" s="4" t="s">
        <v>106</v>
      </c>
      <c r="B23" s="6" t="n">
        <v>-618</v>
      </c>
      <c r="D23" s="6" t="n">
        <v>-566</v>
      </c>
    </row>
    <row r="24" spans="1:4">
      <c r="A24" s="4" t="s">
        <v>107</v>
      </c>
      <c r="B24" s="6" t="n">
        <v>-21784</v>
      </c>
      <c r="D24" s="6" t="n">
        <v>-65390</v>
      </c>
    </row>
    <row r="25" spans="1:4">
      <c r="A25" s="4" t="s">
        <v>108</v>
      </c>
      <c r="B25" s="6" t="n">
        <v>21950</v>
      </c>
      <c r="D25" s="6" t="n">
        <v>2750</v>
      </c>
    </row>
    <row r="26" spans="1:4">
      <c r="A26" s="4" t="s">
        <v>109</v>
      </c>
      <c r="B26" s="6" t="n">
        <v>-452</v>
      </c>
      <c r="D26" s="6" t="n">
        <v>-63206</v>
      </c>
    </row>
    <row r="27" spans="1:4">
      <c r="A27" s="3" t="s">
        <v>110</v>
      </c>
    </row>
    <row r="28" spans="1:4">
      <c r="A28" s="4" t="s">
        <v>111</v>
      </c>
      <c r="B28" s="6" t="n">
        <v>47</v>
      </c>
      <c r="D28" s="6" t="n">
        <v>169</v>
      </c>
    </row>
    <row r="29" spans="1:4">
      <c r="A29" s="4" t="s">
        <v>112</v>
      </c>
      <c r="D29" s="6" t="n">
        <v>80953</v>
      </c>
    </row>
    <row r="30" spans="1:4">
      <c r="A30" s="4" t="s">
        <v>113</v>
      </c>
      <c r="D30" s="6" t="n">
        <v>-1</v>
      </c>
    </row>
    <row r="31" spans="1:4">
      <c r="A31" s="4" t="s">
        <v>114</v>
      </c>
      <c r="B31" s="6" t="n">
        <v>47</v>
      </c>
      <c r="D31" s="6" t="n">
        <v>81121</v>
      </c>
    </row>
    <row r="32" spans="1:4">
      <c r="A32" s="4" t="s">
        <v>115</v>
      </c>
      <c r="B32" s="6" t="n">
        <v>-4782</v>
      </c>
      <c r="D32" s="6" t="n">
        <v>16248</v>
      </c>
    </row>
    <row r="33" spans="1:4">
      <c r="A33" s="4" t="s">
        <v>116</v>
      </c>
      <c r="B33" s="6" t="n">
        <v>28548</v>
      </c>
      <c r="C33" s="4" t="s">
        <v>36</v>
      </c>
      <c r="D33" s="6" t="n">
        <v>3484</v>
      </c>
    </row>
    <row r="34" spans="1:4">
      <c r="A34" s="4" t="s">
        <v>117</v>
      </c>
      <c r="B34" s="6" t="n">
        <v>23766</v>
      </c>
      <c r="D34" s="6" t="n">
        <v>19732</v>
      </c>
    </row>
    <row r="35" spans="1:4">
      <c r="A35" s="3" t="s">
        <v>118</v>
      </c>
    </row>
    <row r="36" spans="1:4">
      <c r="A36" s="4" t="s">
        <v>119</v>
      </c>
      <c r="B36" s="8" t="n">
        <v>470</v>
      </c>
      <c r="D36" s="8" t="n">
        <v>454</v>
      </c>
    </row>
    <row r="37" spans="1:4">
      <c r="A37" t="n"/>
    </row>
    <row r="38" spans="1:4">
      <c r="A38" s="4" t="s">
        <v>36</v>
      </c>
      <c r="B38" s="4" t="s">
        <v>67</v>
      </c>
    </row>
  </sheetData>
  <mergeCells count="5">
    <mergeCell ref="A1:A2"/>
    <mergeCell ref="B1:D1"/>
    <mergeCell ref="B2:C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Composition of Certain Financia</vt:lpstr>
      <vt:lpstr>Liquidity and Business Risks</vt:lpstr>
      <vt:lpstr>Short-Term Investments</vt:lpstr>
      <vt:lpstr>Fair Value Measurements</vt:lpstr>
      <vt:lpstr>Debt</vt:lpstr>
      <vt:lpstr>Convertible Preferred Stock</vt:lpstr>
      <vt:lpstr>Stockholders' Equity (Deficit)</vt:lpstr>
      <vt:lpstr>Stock Based Compensation Expens</vt:lpstr>
      <vt:lpstr>Income Taxes</vt:lpstr>
      <vt:lpstr>Earnings Per Share</vt:lpstr>
      <vt:lpstr>Commitments and Contingencies</vt:lpstr>
      <vt:lpstr>Summary of Significant Accoun19</vt:lpstr>
      <vt:lpstr>Composition of Certain Financ20</vt:lpstr>
      <vt:lpstr>Short-Term Investments (Tables)</vt:lpstr>
      <vt:lpstr>Fair Value Measurements (Tables</vt:lpstr>
      <vt:lpstr>Stockholders' Equity (Deficit) </vt:lpstr>
      <vt:lpstr>Stock Based Compensation Expe24</vt:lpstr>
      <vt:lpstr>Earnings Per Share (Tables)</vt:lpstr>
      <vt:lpstr>Summary of Significant Accoun26</vt:lpstr>
      <vt:lpstr>Composition of Certain Financ27</vt:lpstr>
      <vt:lpstr>Composition of Certain Financ28</vt:lpstr>
      <vt:lpstr>Composition of Certain Financ29</vt:lpstr>
      <vt:lpstr>Composition of Certain Financ30</vt:lpstr>
      <vt:lpstr>Composition of Certain Financ31</vt:lpstr>
      <vt:lpstr>Liquidity and Business Risks - </vt:lpstr>
      <vt:lpstr>Short-term Investments - Summar</vt:lpstr>
      <vt:lpstr>Short-term Investments - Additi</vt:lpstr>
      <vt:lpstr>Fair Value Measurements - Summa</vt:lpstr>
      <vt:lpstr>Fair Value Measurements - Addit</vt:lpstr>
      <vt:lpstr>Fair Value Measurements - Sum37</vt:lpstr>
      <vt:lpstr>Fair Value Measurements - Sum38</vt:lpstr>
      <vt:lpstr>Debt - Additional Information (</vt:lpstr>
      <vt:lpstr>Convertible Preferred Stock - A</vt:lpstr>
      <vt:lpstr>Stockholders' Equity (Deficit41</vt:lpstr>
      <vt:lpstr>Stockholders' Equity (Deficit42</vt:lpstr>
      <vt:lpstr>Stock Based Compensation Expe43</vt:lpstr>
      <vt:lpstr>Stock Based Compensation Expe44</vt:lpstr>
      <vt:lpstr>Stock Based Compensation Expe45</vt:lpstr>
      <vt:lpstr>Income Taxes - Additional Infor</vt:lpstr>
      <vt:lpstr>Earnings Per Share - Schedule o</vt:lpstr>
      <vt:lpstr>Earnings Per Share - Schedule4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2:19Z</dcterms:created>
  <dcterms:modified xmlns:dcterms="http://purl.org/dc/terms/" xmlns:xsi="http://www.w3.org/2001/XMLSchema-instance" xsi:type="dcterms:W3CDTF">2016-05-05T16:22:19Z</dcterms:modified>
  <dc:title xmlns:dc="http://purl.org/dc/elements/1.1/">Untitled</dc:title>
  <dc:description xmlns:dc="http://purl.org/dc/elements/1.1/"/>
  <dc:subject xmlns:dc="http://purl.org/dc/elements/1.1/"/>
  <cp:keywords/>
  <cp:category/>
</cp:coreProperties>
</file>